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Operations and Signi" sheetId="7" state="visible" r:id="rId7"/>
    <sheet xmlns:r="http://schemas.openxmlformats.org/officeDocument/2006/relationships" name="Earnings Per Share" sheetId="8" state="visible" r:id="rId8"/>
    <sheet xmlns:r="http://schemas.openxmlformats.org/officeDocument/2006/relationships" name="Business Acquisitions"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Restructuring and Other Charges" sheetId="12" state="visible" r:id="rId12"/>
    <sheet xmlns:r="http://schemas.openxmlformats.org/officeDocument/2006/relationships" name="Goodwill and Intangible Assets" sheetId="13" state="visible" r:id="rId13"/>
    <sheet xmlns:r="http://schemas.openxmlformats.org/officeDocument/2006/relationships" name="Share-Based Compensation" sheetId="14" state="visible" r:id="rId14"/>
    <sheet xmlns:r="http://schemas.openxmlformats.org/officeDocument/2006/relationships" name="Business Segments" sheetId="15" state="visible" r:id="rId15"/>
    <sheet xmlns:r="http://schemas.openxmlformats.org/officeDocument/2006/relationships" name="Financial Information by Custom" sheetId="16" state="visible" r:id="rId16"/>
    <sheet xmlns:r="http://schemas.openxmlformats.org/officeDocument/2006/relationships" name="Fair Value of Financial Instrum" sheetId="17" state="visible" r:id="rId17"/>
    <sheet xmlns:r="http://schemas.openxmlformats.org/officeDocument/2006/relationships" name="Accumulated Other Comprehensive" sheetId="18" state="visible" r:id="rId18"/>
    <sheet xmlns:r="http://schemas.openxmlformats.org/officeDocument/2006/relationships" name="Collaboration Arrangements" sheetId="19" state="visible" r:id="rId19"/>
    <sheet xmlns:r="http://schemas.openxmlformats.org/officeDocument/2006/relationships" name="Summary of Operations and Sig20" sheetId="20" state="visible" r:id="rId20"/>
    <sheet xmlns:r="http://schemas.openxmlformats.org/officeDocument/2006/relationships" name="Earnings Per Share (Tables)" sheetId="21" state="visible" r:id="rId21"/>
    <sheet xmlns:r="http://schemas.openxmlformats.org/officeDocument/2006/relationships" name="Business Acquisitions (Tables)" sheetId="22" state="visible" r:id="rId22"/>
    <sheet xmlns:r="http://schemas.openxmlformats.org/officeDocument/2006/relationships" name="Inventory (Tables)" sheetId="23" state="visible" r:id="rId23"/>
    <sheet xmlns:r="http://schemas.openxmlformats.org/officeDocument/2006/relationships" name="Debt (Tables)" sheetId="24" state="visible" r:id="rId24"/>
    <sheet xmlns:r="http://schemas.openxmlformats.org/officeDocument/2006/relationships" name="Restructuring and Other Charg25" sheetId="25" state="visible" r:id="rId25"/>
    <sheet xmlns:r="http://schemas.openxmlformats.org/officeDocument/2006/relationships" name="Goodwill and Intangible Assets " sheetId="26" state="visible" r:id="rId26"/>
    <sheet xmlns:r="http://schemas.openxmlformats.org/officeDocument/2006/relationships" name="Share-Based Compensation (Table" sheetId="27" state="visible" r:id="rId27"/>
    <sheet xmlns:r="http://schemas.openxmlformats.org/officeDocument/2006/relationships" name="Business Segments (Tables)" sheetId="28" state="visible" r:id="rId28"/>
    <sheet xmlns:r="http://schemas.openxmlformats.org/officeDocument/2006/relationships" name="Financial Information by Cust29" sheetId="29" state="visible" r:id="rId29"/>
    <sheet xmlns:r="http://schemas.openxmlformats.org/officeDocument/2006/relationships" name="Fair Value of Financial Instr30" sheetId="30" state="visible" r:id="rId30"/>
    <sheet xmlns:r="http://schemas.openxmlformats.org/officeDocument/2006/relationships" name="Accumulated Other Comprehensi31" sheetId="31" state="visible" r:id="rId31"/>
    <sheet xmlns:r="http://schemas.openxmlformats.org/officeDocument/2006/relationships" name="Collaboration Arrangements (Tab" sheetId="32" state="visible" r:id="rId32"/>
    <sheet xmlns:r="http://schemas.openxmlformats.org/officeDocument/2006/relationships" name="Earnings Per Share (Details)" sheetId="33" state="visible" r:id="rId33"/>
    <sheet xmlns:r="http://schemas.openxmlformats.org/officeDocument/2006/relationships" name="Earnings Per Share (Narrative) " sheetId="34" state="visible" r:id="rId34"/>
    <sheet xmlns:r="http://schemas.openxmlformats.org/officeDocument/2006/relationships" name="Business Acquisitions (Summariz" sheetId="35" state="visible" r:id="rId35"/>
    <sheet xmlns:r="http://schemas.openxmlformats.org/officeDocument/2006/relationships" name="Business Acquisitions (Unaudite" sheetId="36" state="visible" r:id="rId36"/>
    <sheet xmlns:r="http://schemas.openxmlformats.org/officeDocument/2006/relationships" name="Business Acquisitions (pro form" sheetId="37" state="visible" r:id="rId37"/>
    <sheet xmlns:r="http://schemas.openxmlformats.org/officeDocument/2006/relationships" name="Business Acquisitions (Narrativ" sheetId="38" state="visible" r:id="rId38"/>
    <sheet xmlns:r="http://schemas.openxmlformats.org/officeDocument/2006/relationships" name="Inventory (Details)" sheetId="39" state="visible" r:id="rId39"/>
    <sheet xmlns:r="http://schemas.openxmlformats.org/officeDocument/2006/relationships" name="Debt (Schedule of Long-Term Deb" sheetId="40" state="visible" r:id="rId40"/>
    <sheet xmlns:r="http://schemas.openxmlformats.org/officeDocument/2006/relationships" name="Debt (Schedule of Aggregate Mat" sheetId="41" state="visible" r:id="rId41"/>
    <sheet xmlns:r="http://schemas.openxmlformats.org/officeDocument/2006/relationships" name="Debt (Components of Third Resta" sheetId="42" state="visible" r:id="rId42"/>
    <sheet xmlns:r="http://schemas.openxmlformats.org/officeDocument/2006/relationships" name="Debt (Components of the Eutical" sheetId="43" state="visible" r:id="rId43"/>
    <sheet xmlns:r="http://schemas.openxmlformats.org/officeDocument/2006/relationships" name="Debt (Debt Components Of Notes)" sheetId="44" state="visible" r:id="rId44"/>
    <sheet xmlns:r="http://schemas.openxmlformats.org/officeDocument/2006/relationships" name="Debt (Schedule of Derivatives I" sheetId="45" state="visible" r:id="rId45"/>
    <sheet xmlns:r="http://schemas.openxmlformats.org/officeDocument/2006/relationships" name="Debt (Narrative) (Details)" sheetId="46" state="visible" r:id="rId46"/>
    <sheet xmlns:r="http://schemas.openxmlformats.org/officeDocument/2006/relationships" name="Restructuring and Other Charg47" sheetId="47" state="visible" r:id="rId47"/>
    <sheet xmlns:r="http://schemas.openxmlformats.org/officeDocument/2006/relationships" name="Restructuring and Other Charg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Share-Based Compensation (summa" sheetId="53" state="visible" r:id="rId53"/>
    <sheet xmlns:r="http://schemas.openxmlformats.org/officeDocument/2006/relationships" name="Share-Based Compensation (Sched" sheetId="54" state="visible" r:id="rId54"/>
    <sheet xmlns:r="http://schemas.openxmlformats.org/officeDocument/2006/relationships" name="Share-Based Compensation (sum55" sheetId="55" state="visible" r:id="rId55"/>
    <sheet xmlns:r="http://schemas.openxmlformats.org/officeDocument/2006/relationships" name="Share-Based Compensation (Narra" sheetId="56" state="visible" r:id="rId56"/>
    <sheet xmlns:r="http://schemas.openxmlformats.org/officeDocument/2006/relationships" name="Business Segments (Schedule of " sheetId="57" state="visible" r:id="rId57"/>
    <sheet xmlns:r="http://schemas.openxmlformats.org/officeDocument/2006/relationships" name="Business Segments (Schedule o58" sheetId="58" state="visible" r:id="rId58"/>
    <sheet xmlns:r="http://schemas.openxmlformats.org/officeDocument/2006/relationships" name="Financial Information by Cust59" sheetId="59" state="visible" r:id="rId59"/>
    <sheet xmlns:r="http://schemas.openxmlformats.org/officeDocument/2006/relationships" name="Financial Information by Cust60" sheetId="60" state="visible" r:id="rId60"/>
    <sheet xmlns:r="http://schemas.openxmlformats.org/officeDocument/2006/relationships" name="Financial Information by Cust61" sheetId="61" state="visible" r:id="rId61"/>
    <sheet xmlns:r="http://schemas.openxmlformats.org/officeDocument/2006/relationships" name="Financial Information by Cust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Collaboration Arrangements (Con" sheetId="67" state="visible" r:id="rId67"/>
    <sheet xmlns:r="http://schemas.openxmlformats.org/officeDocument/2006/relationships" name="Collaboration Arrangements (Nar" sheetId="68" state="visible" r:id="rId68"/>
  </sheets>
  <definedNames/>
  <calcPr calcId="124519" fullCalcOnLoad="1"/>
</workbook>
</file>

<file path=xl/sharedStrings.xml><?xml version="1.0" encoding="utf-8"?>
<sst xmlns="http://schemas.openxmlformats.org/spreadsheetml/2006/main" uniqueCount="619">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LBANY MOLECULAR RESEARCH INC</t>
  </si>
  <si>
    <t>Entity Central Index Key</t>
  </si>
  <si>
    <t>Current Fiscal Year End Date</t>
  </si>
  <si>
    <t>--12-31</t>
  </si>
  <si>
    <t>Entity Filer Category</t>
  </si>
  <si>
    <t>Accelerated Filer</t>
  </si>
  <si>
    <t>Trading Symbol</t>
  </si>
  <si>
    <t>AMRI</t>
  </si>
  <si>
    <t>Entity Common Stock, Shares Outstanding</t>
  </si>
  <si>
    <t>Condensed Consolidated Statements of Operations - USD ($) $ in Thousands</t>
  </si>
  <si>
    <t>Mar. 31, 2016</t>
  </si>
  <si>
    <t>Contract revenue</t>
  </si>
  <si>
    <t>[1]</t>
  </si>
  <si>
    <t>Recurring royalties</t>
  </si>
  <si>
    <t>Total revenue</t>
  </si>
  <si>
    <t>Cost of contract revenue</t>
  </si>
  <si>
    <t>Research and development</t>
  </si>
  <si>
    <t>Selling, general and administrative</t>
  </si>
  <si>
    <t>Restructuring and other charges</t>
  </si>
  <si>
    <t>Total operating expenses</t>
  </si>
  <si>
    <t>Income (loss) from operations</t>
  </si>
  <si>
    <t>[2]</t>
  </si>
  <si>
    <t>Interest expense, net</t>
  </si>
  <si>
    <t>Other expense, net</t>
  </si>
  <si>
    <t>Loss before income tax benefit</t>
  </si>
  <si>
    <t>Income tax benefit</t>
  </si>
  <si>
    <t>Net loss</t>
  </si>
  <si>
    <t>Basic and diluted loss per share</t>
  </si>
  <si>
    <t>A portion of the 2016 amounts were reclassified between API and DDS to better align business activities within the Company’s reporting segments and conform to current year presentation.</t>
  </si>
  <si>
    <t>A portion of the 2016 amounts were reclassified between Corporate, API, DDS and DP to better align business activities within the Company’s reporting segments and conform to current year presentation.</t>
  </si>
  <si>
    <t>Condensed Consolidated Statements of Comprehensive Loss - USD ($) $ in Thousands</t>
  </si>
  <si>
    <t>Foreign currency translation gain</t>
  </si>
  <si>
    <t>Net actuarial gain on pension and postretirement benefits</t>
  </si>
  <si>
    <t>Total comprehensive loss</t>
  </si>
  <si>
    <t>Condensed Consolidated Balance Sheets - USD ($) $ in Thousands</t>
  </si>
  <si>
    <t>Dec. 31, 2016</t>
  </si>
  <si>
    <t>Current assets:</t>
  </si>
  <si>
    <t>Cash and cash equivalents</t>
  </si>
  <si>
    <t>Restricted cash</t>
  </si>
  <si>
    <t>Accounts receivable, net</t>
  </si>
  <si>
    <t>Royalty income receivable</t>
  </si>
  <si>
    <t>Inventory</t>
  </si>
  <si>
    <t>Prepaid expenses and other current assets</t>
  </si>
  <si>
    <t>Income taxes receivable</t>
  </si>
  <si>
    <t>Property and equipment held for sale</t>
  </si>
  <si>
    <t>Total current assets</t>
  </si>
  <si>
    <t>Property and equipment, net</t>
  </si>
  <si>
    <t>Notes hedges</t>
  </si>
  <si>
    <t>Goodwill</t>
  </si>
  <si>
    <t>Intangible assets, exluding goodwill, net</t>
  </si>
  <si>
    <t>Deferred income taxes</t>
  </si>
  <si>
    <t>Other assets</t>
  </si>
  <si>
    <t>Total assets</t>
  </si>
  <si>
    <t>Current liabilities:</t>
  </si>
  <si>
    <t>Accounts payable and accrued expenses</t>
  </si>
  <si>
    <t>Deferred revenue</t>
  </si>
  <si>
    <t>Income taxes payable</t>
  </si>
  <si>
    <t>Accrued pension benefits</t>
  </si>
  <si>
    <t>Short-term borrowings</t>
  </si>
  <si>
    <t>Current installments of long-term debt</t>
  </si>
  <si>
    <t>Total current liabilities</t>
  </si>
  <si>
    <t>Long-term liabilities:</t>
  </si>
  <si>
    <t>Long-term debt, excluding current installments, net</t>
  </si>
  <si>
    <t>Notes conversion derivative</t>
  </si>
  <si>
    <t>Pension and postretirement benefits</t>
  </si>
  <si>
    <t>Other long-term liabilities</t>
  </si>
  <si>
    <t>Total liabilities</t>
  </si>
  <si>
    <t>Commitments and contingencies</t>
  </si>
  <si>
    <t xml:space="preserve"> </t>
  </si>
  <si>
    <t>Stockholders' equity:</t>
  </si>
  <si>
    <t>Preferred stock, $0.01 par value, authorized 2,000 shares, none issued or outstanding</t>
  </si>
  <si>
    <t>Common stock, $0.01 par value, authorized 100,000 shares, 48,609 shares issued as of March 31, 2017 and 48,465 shares issued as of December 31, 2016</t>
  </si>
  <si>
    <t>Additional paid-in capital</t>
  </si>
  <si>
    <t>(Accumulated deficit) retained earnings</t>
  </si>
  <si>
    <t>Accumulated other comprehensive loss, net</t>
  </si>
  <si>
    <t>Stockholders' Equity before Treasury Stock, Total</t>
  </si>
  <si>
    <t>Less, treasury shares at cost, 5,677 shares as of March 31, 2017 and 5,573 shares as of December 31, 2016</t>
  </si>
  <si>
    <t>Total stockholders’ equity</t>
  </si>
  <si>
    <t>Total liabilities and stockholders’ equity</t>
  </si>
  <si>
    <t>Certain adjustments have been made to December 31, 2016 inventory classifications to conform to current year presentation.</t>
  </si>
  <si>
    <t>Condensed Consolidated Balance Sheets (Parenthetical) - $ / shares shares in Thousand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densed Consolidated Statements of Cash Flows - USD ($) $ in Thousands</t>
  </si>
  <si>
    <t>Operating activities</t>
  </si>
  <si>
    <t>Adjustments to reconcile net loss to net cash (used in) provided by operating activities:</t>
  </si>
  <si>
    <t>Depreciation and intangible asset amortization</t>
  </si>
  <si>
    <t>Deferred financing costs amortization</t>
  </si>
  <si>
    <t>Accretion of discount on long-term debt</t>
  </si>
  <si>
    <t>Loss (gain) on disposal of property and equipment</t>
  </si>
  <si>
    <t>Allowance for bad debts</t>
  </si>
  <si>
    <t>Share-based compensation expense</t>
  </si>
  <si>
    <t>Changes in operating assets and liabilities that provide (use) cash, net of impact of business combinations:</t>
  </si>
  <si>
    <t>Accounts receivable</t>
  </si>
  <si>
    <t>Prepaid expenses and other assets</t>
  </si>
  <si>
    <t>Income taxes</t>
  </si>
  <si>
    <t>Net cash (used in) provided by operating activities</t>
  </si>
  <si>
    <t>Investing activities</t>
  </si>
  <si>
    <t>Purchases of property and equipment</t>
  </si>
  <si>
    <t>Payments for patent applications and other costs</t>
  </si>
  <si>
    <t>Proceeds from disposal of property and equipment</t>
  </si>
  <si>
    <t>Net cash used in investing activities</t>
  </si>
  <si>
    <t>Financing activities</t>
  </si>
  <si>
    <t>Issuance of short-term borrowings</t>
  </si>
  <si>
    <t>Principal payments on short-term borrowings</t>
  </si>
  <si>
    <t>Principal payments on long-term debt</t>
  </si>
  <si>
    <t>Change in restricted cash</t>
  </si>
  <si>
    <t>Proceeds from exercise of options and Employee Stock Purchase Plan</t>
  </si>
  <si>
    <t>Purchases of treasury stock</t>
  </si>
  <si>
    <t>Net cash used by financing activities</t>
  </si>
  <si>
    <t>Effect of exchange rate changes on cash and cash equivalents</t>
  </si>
  <si>
    <t>Decrease in cash and cash equivalents</t>
  </si>
  <si>
    <t>Cash and cash equivalents at beginning of period</t>
  </si>
  <si>
    <t>Cash and cash equivalents at end of period</t>
  </si>
  <si>
    <t>Cash paid during the period for:</t>
  </si>
  <si>
    <t>Interest</t>
  </si>
  <si>
    <t>Income taxes, net</t>
  </si>
  <si>
    <t>Summary of Operations and Significant Accounting Policies</t>
  </si>
  <si>
    <t>Accounting Policies [Abstract]</t>
  </si>
  <si>
    <t xml:space="preserve"> Note 1  Summary of Operations and Significant Accounting Policies Albany Molecular Research, Inc. (the “Company”) is a leading global contract research and manufacturing organization providing customers fully integrated drug discovery, development, and manufacturing services. The Company supplies a broad range of services and technologies supporting the discovery and development of pharmaceutical products (“DDS”), the manufacture of fine chemicals (“FC”) and Active Pharmaceutical Ingredients (“API”), the development and manufacture of drug product (“DP”) for new and generic drugs, as well as research, development and manufacturing for the agrochemical and other industries. In addition, the Company offers analytical and testing services to customers in the medical device and personal care industries. With locations in the United States, Europe, and Asia, the Company maintains geographic proximity to its customers and flexible cost models.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months ended March 31, 2017 are not necessarily indicative of the results that may be expected for any other period or for the year ending December 31, 2017. The accompanying unaudited Condensed Consolidated Financial Statements should be read in conjunction with the audited Consolidated Financial Statements and Notes thereto included in the Company’s Annual Report on Form 10-K for the year ended December 31, 2016. The accompanying unaudited Condensed Consolidated Financial Statements include the accounts of the Company and its wholly-owned subsidiaries as of and for the three months ended March 31, 2017. All intercompany balances and transactions have been eliminated during consolid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unaudited Condensed Consolidated Statements of Comprehensive Loss and in ‘Accumulated other comprehensive loss, net’ in the accompanying unaudited Condensed Consolidated Balance Sheets. When necessary, balances of prior period unaudited Condensed Consolidated Financial Statements have been reclassified to conform to the current year presentation.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the assumptions regarding the Company’s accounting for business combinations, goodwill impairment assessment, valuation of inventory, intangible assets and long-lived assets, and the amount and realizability of deferred tax assets. Other significant estimates include assumptions utilized in determining actuarial obligations in conjunction with the Company’s pension and postretirement health plans, assumptions utilized in determining share-based compensation, environmental remediation liabilities, as well as those utilized in determining the value of both the notes hedges and the notes conversion derivative and the assumptions related to the collectability of trade receivables. Actual results can vary from these estimates.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approved by the applicable regulatory agencies for commercial sale. Generally, the Company’s contracts may be terminated by the customer upon 30 days’ to two years’ prior notice, depending on the terms and/or size of the contract.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separate selling prices determined for each component, and total contract consideration is then allocated based on relative fair value across the components of the arrangement. If separate selling prices are not available, the Company will use its best estimate of such selling prices, consistent with the overall pricing strategy and after consideration of relevant market factors. The Company generates contract revenue under the following types of contracts: Fixed-Fee . Under a fixed-fee contract, the Company charges a fixed agreed-upon amount for a deliverable. Fixed-fee contracts have fixed deliverables upon completion of the project. Typically, the Company recognizes revenue for fixed-fee contracts after projects are completed and when delivery is made or title and risk of loss otherwis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 Full-time Equivalent (“FTE”) . An FTE agreement establishes the number of Company employees contracted for a project or a series of projects, the duration of the contract period, the price per FTE, plus an allowance for chemicals and other project specific costs, which may or may not be incorporated in the FTE rate. FTE contracts can run in one month increments, but typically have terms of six months or longer. FTE contracts typically provide for annual adjustments in billing rates for the scientists assigned to the contract.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as services are performed according to the terms of the contract. Time and Materials . Under a time and materials contract, the Company charges customers an hourly rate plus reimbursement for chemicals and other project specific costs. The Company recognizes revenue for time and materials contracts based on the number of hours devoted to the project multiplied by the customer’s billing rate plus other project specific costs incurred. The Company currently receives royalties in conjunction with a Development and Supply Agreement with Teva Pharmaceuticals (“Teva”). These royalties are earned on net sales of generic products sold by Teva. The Company records royalty revenue in the period in which the net sales of these generic products occur. Royalty payments from Teva are due within 60 days after each calendar quarter and are determined based on sales of the qualifying products in that quarter. The Company also receives royalties on certain other products, and royalty revenue is generally estimated and recognized when the sales of product occur. The Company enters into collaboration arrangements with third parties for the development and manufacture of certain products and/or product candidates. These arrangements may include non-refundable, upfront payments, milestone payments and cost sharing arrangements during the development stage, payments for manufacturing based on a cost plus an agreed percentage, as well as profit sharing payments during the product’s commercial stage. The Company recognizes revenue for payments received for services performed under these arrangements as contract revenue in accordance with ASC 605, “Revenue Recognition.” Development stage payments are recognized using the milestone method when the contractual milestones are determined to be substantive and have been achieved. Certain contractual milestones are deemed to be achieved upon the occurrence of the contractual performance events. Other non-performance based milestones, including the filing of an Abbreviated New Drug Application (ANDA) and approval by the Food and Drug Administration (FDA), which are generally events that occur at the end of the development period, are recognized upon occurrence of the related event. Contractual milestones that are deemed not substantive are recognized using proportional performance over the remaining development period. Upfront, non-refundable payments are recognized over the term of the development period using the proportional performance recognition model. Revenue associated with payments received for contract manufacturing services are recognized upon delivery of the product to the Company’s collaborative partners. Revenue associated with payments received for profit sharing payments are recognized as recurring royalties revenue when earned based on the terms of the agreements. Cash equivalents consist of money market accounts and overnight deposits. For purposes of the consolidated statements of cash flows, the Company considers all highly liquid investments with a maturity of three months or less when purchased to be cash equivalents. The Company’s cash and cash equivalents are held principally at seven financial institutions and at times may exceed insured limits. The Company has placed these funds in high quality institutions in order to minimize risk relating to exceeding insured limits. Restricted cash balances at March 31, 2017 and December 31, 2016 are required pursuant to the Company’s Singapore lease agreemen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The Company recognizes changes in fair value associated with non-qualified derivatives in ‘Other (expense) income, net’ in the Condensed Consolidated Statements of Operations. If required hedge accounting criteria are met, then changes in fair value are recorded in accumulative other comprehensive loss, net. Accounting Pronouncements Issued But Not Yet Adopted In March 2017, the FASB issued Accounting Standard Update (“ASU”) 2017-07, "Compensation-Retirement Benefits", which requires the service cost component of net benefit costs be reported with other compensation costs arising from services rendered by the pertinent employees during the period. The other components of net benefit costs are required to be presented separately from the service cost component and outside of income from operations. This amendment also allows only the service cost component to be eligible for capitalization when applicable. The ASU is effective for interim and annual periods beginning after December 15, 2017. The Company is still evaluating the impact this standard will have on its consolidated financial statements and related disclosures. In November 2016, the FASB issued ASU 2016-18, “Restricted Cash.” The standard addresses the classification and presentation of restricted cash and restricted cash equivalents within the statement of cash flows. The ASU is effective for fiscal years beginning after December 15, 2017, and for interim periods within those fiscal years. Early adoption is permitted. The adoption of this standard is not expected to have a material impact on the Company’s consolidated financial statements. In October 2016, the FASB issued ASU 2016-16, “Intra-Entity Transfers of Assets Other Than Inventory.” The standard requires the immediate recognition of tax effects for an intra-entity asset transfer other than inventory. The ASU is effective for fiscal years beginning after December 15, 2017, and for interim periods within those fiscal years. Early adoption is permitted. The Company is still evaluating the impact this standard will have on its consolidated financial statements and related disclosures. In August 2016, the FASB issued ASU 2016-15,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for interim periods within those fiscal years. Early adoption is permitted. The Company is still evaluating the impact this standard will have on its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for interim periods within those fiscal years. Early adoption is permitted. The Company is currently evaluating the impact of the adoption of this standard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calendar years beginning after December 15, 2017. Early adoption is not permitted. The Company has begun to evaluate the impact of this new standard on its consolidated financial statements, information technology ("IT") systems, policies and business processes and controls. The Company has developed an implementation plan to adopt this new guidance including determining the method of adoption. As part of this plan, the Company is currently reviewing customer contract provisions for all of its revenue streams and assessing the potential impact this standard will have on the consolidated financial statements and related disclosures. Based on the Company’s assessment procedures performed to date, it is currently unable to estimate the impact this standard will have on the consolidated financial statements; however, the Company anticipates that the adoption of the new standard may require it to make changes to its business processes and controls. Accounting Pronouncements Recently Adopted In January 2017, the FASB issued ASU 2017-04, “Simplifying the Test for Goodwill Impairment.”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has early adopted this ASU as of January 1, 2017 with no impact on the Company’s consolidated financial statements. In January 2017, the FASB issued ASU 2017-01, “Clarifying the Definition of a Business.” The standard clarifies the definition of a business by adding guidance to assist entities in evaluating whether transactions should be accounted for as acquisitions of assets or businesses. The ASU is effective for fiscal years beginning after December 15, 2017, and for interim periods within those fiscal years. Early adoption is permitted for certain transactions. The Company has early adopted this ASU as of January 1, 2017 with no impact on the Company’s consolidated financial statements.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for interim periods within those fiscal years. The adoption of this standard did not have a material impact on its consolidated financial statements.</t>
  </si>
  <si>
    <t>Earnings Per Share</t>
  </si>
  <si>
    <t>Earnings Per Share [Abstract]</t>
  </si>
  <si>
    <t xml:space="preserve"> Note 2  Earnings Per Share Three Months Ended March 31, 2017 2016 Weighted average common shares outstanding  basic and diluted 42,385 34,718 The Company has excluded certain outstanding stock options, non-vested restricted stock and warrants from the calculation of diluted earnings per share for the three months ended March 31, 2017 and 2016 because of anti-dilutive effects. The weighted average number of anti-dilutive common equivalents outstanding (before the effects of the treasury stock method) was 11,579 11,703</t>
  </si>
  <si>
    <t>Business Acquisitions</t>
  </si>
  <si>
    <t>Business Combinations [Abstract]</t>
  </si>
  <si>
    <t xml:space="preserve"> Note 3  Business Acquisitions On July 11, 2016, the Company purchased from Lauro Cinquantasette S.p.A. all of the capital stock of Prime European Therapeuticals S.p.A. (“Euticals”) (the “Euticals Acquisition”), a privately-held company headquartered in Lodi, Italy, specializing in custom synthesis and the manufacture of active pharmaceutical ingredients with a network of facilities located in Italy, Germany, the U.S. and France. The Euticals operations have been assigned to the API, DDS and FC segments based on the activities performed and markets served at each location. The aggregate net purchase price was $ 277,067 20,784 7,051 91,765 9,633 55,000 60,783 44,342 16,441 140,960 2,309 July 11, 2016 Assets Acquired Accounts receivable $ 30,977 Prepaid expenses and other current assets 4,492 Inventory 103,895 Income taxes receivable 205 Property and equipment 159,924 Intangible assets 59,457 Goodwill 65,036 Other long term-assets 713 Total assets acquired $ 424,699 Liabilities Assumed Accounts payable and accrued expenses $ 61,011 Short-term borrowings 27,362 Deferred revenue 3,399 Deferred income taxes 29,422 Pension benefits 13,201 Environmental liabilities 11,716 Other long-term liabilities 1,521 Total liabilities assumed 147,632 Net assets acquired $ 277,067 The purchase price allocation was adjusted in the first quarter of 2017 due to the recognition of income tax receivables of $ 16 2,312 2,328 The Company has attributed the goodwill of $ 65,036 7,073 9 44,648 16 7,736 18 Pro forma Information (Unaudited) Three months ended March 31, 2016 Total revenue $ 162,124 Net loss $ (17,222) Pro forma shares - basic and diluted 41,769 Loss per share: Basic and diluted $ (0.41) Three months ended March 31, 2016 Weighted average common shares outstanding - basic and diluted 34,718 Pro forma impact of acquisition consideration 7,051 Pro forma weighted average shares - basic and diluted 41,769 For the three-month period ended March 31, 2016, pre-tax net income was adjusted by reducing expenses by $ 1,363 2,796 The Company partially funded the Euticals Acquisition utilizing the proceeds from a $ 230,000 3,841 A portion of Euticals’ debt was paid by the Company at the closing of the Euticals Acquisition. For the purposes of presenting the pro forma statement of operations for the three months ended March 31, 2016, the Company has reduced expenses by $ 1,623</t>
  </si>
  <si>
    <t>Inventory Disclosure [Abstract]</t>
  </si>
  <si>
    <t xml:space="preserve"> March 31, December 31, 2017 2016(a) Raw materials $ 59,100 $ 57,071 Work-in-process 57,562 57,808 Finished goods 57,381 52,232 Total inventory $ 174,043 $ 167,111 (a) Certain adjustments have been made to December 31, 2016 inventory classifications to conform to current year presentation.</t>
  </si>
  <si>
    <t>Debt</t>
  </si>
  <si>
    <t>Debt Disclosure [Abstract]</t>
  </si>
  <si>
    <t xml:space="preserve"> Note 5  Debt Short-Term Borrowings In connection with the Euticals Acquisition, the Company assumed the short-term borrowing obligations of Euticals, consisting of multiple bank revolving lines of credit with a maximum borrowing capacity of € 42,050 44,919 3.75 As of March 31, 2017, the aggregate outstanding balance under the Euticals Revolving Credit Facilities was $ 20,844 13,212 Long-Term Debt March 31, December 31, 2017 2016 Convertible senior notes, net of unamortized discount $ 137,414 $ 135,652 Term loan, net of unamortized discount 423,071 423,698 Euticals Seller Notes, net of unamortized discount 45,514 43,947 Various borrowings with institutions, Gadea loans 23,425 25,784 Capital leases  equipment &amp; other 1,176 1,263 630,600 630,344 Less: deferred financing fees (9,992) (11,951) Less: current portion (13,362) (13,917) Total long-term debt, excluding current portion $ 607,246 $ 604,476 28,016 2017 (remaining) $ 10,082 2018 580,491 2019 25,469 2020 21,705 2021 20,196 Thereafter 673 Total $ 658,616 Term Loans In connection with the Euticals Acquisition, on July 7, 2016, the Company entered into the Third Restated Credit Agreement, which (i) provided incremental senior secured first lien term loans in an aggregate principal amount of $ 230,000 428,500 5,000 35,000 30,000 The Third Restated Credit Agreement requires that we make quarterly repayments of $ 600 2.25 25,000 The obligations under the Third Restated Credit Agreement are guaranteed by each material domestic subsidiary of the Company (each a “Guarantor”) and are secured by first priority liens on, and security interests in, substantially all of the present and after-acquired assets of the Company and each Guarantor subject to certain customary exceptions. March 31, December 31, 2017 2016 Principal amount - term loan $ 425,262 $ 426,341 Unamortized debt discount (2,191) (2,643) Net carrying amount of term loan $ 423,071 $ 423,698 For the three months ended March 31, 2017 and 2016, the Company recognized $ 452 171 6.2 Euticals Seller Notes As indicated in Note 3, in connection with the Euticals Acquisition, on July 11, 2016, the Company issued two notes to Lauro Cinquantasette S.p.A. with a combined face value of € 55,000 44,342 16,441 0.25 16,441 889 8.32 March 31, December 31, 2017 2016 Principal amount - Euticals Seller Notes $ 58,753 $ 57,862 Unamortized debt discount (13,239) (13,915) Net carrying amount of Euticals Seller Notes $ 45,514 $ 43,947 Convertible Senior Notes On December 4, 2013, the Company completed the private offering of $ 150,000 2.25 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May 15, 2018 until the close of business on the second scheduled trading day immediately preceding the maturity date, holders may convert their Notes solely into cash at any time, regardless of the foregoing circumstances. Upon conversion, in lieu of receiving shares of the Company's common stock, a holder will receive, per thousand dollars principal amount of Notes, an amount in cash equal to the settlement amount, determined in the manner set forth in the indenture. The initial conversion rate is 63.9844 15.63 The Company may not redeem the Notes prior to the maturity date, and no sinking fund is provided for the Notes. The cash conversion feature of the Notes (“Notes Conversion Derivative”) requires bifurcation from the Notes in accordance with ASC 815, “Derivatives and Hedging,” and is accounted for as a derivative liability. The fair value of the Notes Conversion Derivative at the time of issuance of the Notes was $33,600 and was recorded as original debt discount for purposes of accounting for the debt component of the Notes. This discount is amortized as interest expense using the effective interest method over the term of the Notes. For the three months ended March 31, 2017 and 2016, the Company recorded $ 1,762 1,644 7.69 March 31, December 31, 2017 2016 Principal amount $ 150,000 $ 150,000 Unamortized debt discount (12,586) (14,348) Net carrying amount of Notes $ 137,414 $ 135,652 In connection with the pricing of the Notes, in November 2013, the Company entered into cash convertible note hedge transactions (“Notes Hedges”) relating to a notional number of shares of the Company's common stock underlying the Notes with two counterparties (the “Option Counterparties”). The Notes Hedges, which are cash-settled, are intended to reduce the Company’s exposure to potential cash payments that it is required to make upon conversion of the Notes in excess of the principal amount of converted Notes if the Company’s common stock price exceeds the conversion price. The Notes Hedges are accounted for as a derivative instrument in accordance with ASC 815, “Derivatives and Hedging.” The aggregate cost of the note hedge transaction was $ 33,600 At the same time, the Company also entered into separate warrant transactions with each of the Option Counterparties initially relating, in the aggregate, to 9,598 18.9440 60 11.84 23,100 Aside from the initial payment of a $ 33,600 Neither the Notes Conversion Derivative nor the Notes Hedges qualify for hedge accounting, thus any changes in the fair market value of the derivatives is recognized immediately in the statement of operations. During the three months ended March 31, 2017 and 2016, the changes in fair market value of the Notes Conversion Derivative and the Notes Hedges were equal and offsetting; therefore the net impact recognized in the statement of operations was zero. March 31, December 31, 2017 2016 Notes hedges asset $ 18,535 $ 51,003 Notes conversion derivative liability $ (18,535) $ (51,003) The change in fair value from December 31, 2016 to March 31, 2017 is primarily the result of the decrease in the Company’s stock price at March 31, 2017 as compared to December 31, 2016.</t>
  </si>
  <si>
    <t>Restructuring and Other Charges</t>
  </si>
  <si>
    <t>Restructuring and Related Activities [Abstract]</t>
  </si>
  <si>
    <t>Restructuring</t>
  </si>
  <si>
    <t xml:space="preserve"> Note 6  Restructuring and Other Charges In August 2016, the Company announced a restructuring plan in connection with the Euticals Acquisition. Under the restructuring plan, the Company initiated a reduction in workforce in the U.S. and Europe and ceased operations in one location in Italy. During the three months ended March 31, 2017, the Company recorded approximately $ 1,502 298 149 180 Foreign Currency Balance at Translation &amp; Balance at January 1, Charges/ Amounts Other March 31, 2017 (reversals) Paid Adjustments 2017 Termination benefits and personnel realignment $ 4,471 $ 447 $ (2,610) $ (6) $ 2,302 Lease termination and relocation charges 143 1,550 (35) 219 1,877 Other - 162 (113) (49) - Total $ 4,614 $ 2,159 $ (2,758) $ 164 $ 4,179 Termination benefits and personnel realignment costs relate to severance packages, outplacement services, and career counseling for employees affected by the restructuring. Lease termination charges relate to estimated costs associated with exiting a facility, net of estimated sublease income. Restructuring charges are included under the caption ‘Restructuring and other charges’ in the Condensed Consolidated Statements of Operations for the three months ended March 31, 2017 and 2016 and the restructuring liabilities are included in ‘Accounts payable and accrued expenses’ and ‘Other long-term liabilities’ on the Condensed Consolidated Balance Sheets at March 31, 2017 and December 31, 2016. Anticipated cash outflow for the remainder of 2017 related to the above restructuring liabilities as of March 31, 2017 is approximately $ 4,179 As a result of a prior restructuring initiative to close the Holywell, U.K. site, the Company is currently marketing its Holywell, U.K. facility for sale. The facility is an asset of the API operating segment and is classified as held for sale with the long-lived assets segregated to a separate line on the Condensed Consolidated Balance Sheets until it is sold. Depreciation expense on the facility has ceased. The carrying value of the facility is $ 1,161</t>
  </si>
  <si>
    <t>Goodwill and Intangible Assets</t>
  </si>
  <si>
    <t>Goodwill and Intangible Assets Disclosure [Abstract]</t>
  </si>
  <si>
    <t xml:space="preserve"> Note 7  Goodwill and Intangible Assets DDS API DP Total Balance as of December 31, 2016 $ 52,045 $ 104,556 $ 74,655 $ 231,256 Measurement period adjustment 19 (2,347) - (2,328) Foreign exchange translation 91 1,445 422 1,958 Balance as of March 31, 2017 $ 52,155 $ 103,654 $ 75,077 $ 230,886 Foreign Accumulated Exchange Amortization Cost Impairment Amortization Translation Net Period March 31, 2017 Intellectual Property and Know-How $ 28,570 $ (2,709) $ (5,026) $ (1,028) $ 19,807 2-18 years Customer Relationships 93,847 - (12,166) (1,294) 80,387 5-20 years Product Portfolio 44,649 - (1,929) (1,469) 41,251 16 years In-Process Research and Development 18,000 - - (539) 17,461 indefinite Tradename 4,100 - - (123) 3,977 indefinite Trademarks 2,272 - (993) - 1,279 5 years Order Backlog 200 - (204) 4 - n/a Total $ 191,638 $ (2,709) $ (20,318) $ (4,449) $ 164,162 Foreign Accumulated Exchange Amortization Cost Impairment Amortization Translation Net Period December 31, 2016 Intellectual Property and Know-How $ 28,457 $ (2,709) $ (4,639) $ (1,295) $ 19,814 2-18 years Customer Relationships 93,847 - (10,522) (1,748) 81,577 5-20 years Product Portfolio 44,649 - (1,253) (2,105) 41,291 16 years In-Process Research and Development 18,000 - - (804) 17,196 indefinite Tradename 4,100 - - (183) 3,917 indefinite Trademarks 2,272 - (893) - 1,379 5 years Order Backlog 200 - (204) 4 - n/a Total $ 191,525 $ (2,709) $ (17,511) $ (6,131) $ 165,174 Amortization expense related to intangible assets was $ 2,823 1,942 12.71 Year ending December 31, 2017 (remaining) $ 8,423 2018 11,690 2019 11,689 2020 11,689 2021 11,689 Thereafter 87,544 Total $ 142,724 </t>
  </si>
  <si>
    <t>Share-Based Compensation</t>
  </si>
  <si>
    <t>Share-based Compensation [Abstract]</t>
  </si>
  <si>
    <t xml:space="preserve"> Note 8  Share-Based Compensation During the three months ended March 31, 2017 and 2016, the Company recognized total share based compensation cost of $ 2,355 2,146 The Company grants share-based compensation, including restricted shares, under its 1998 Stock Option Plan, its 2008 Stock Option and Incentive Plan, as amended, as well as its 1998 Employee Stock Purchase Plan, as amended (“ESPP”). The 1998 Stock Option Plan, the 2008 Stock Option and Incentive Plan and ESPP are together referred to as the “Stock Option and Incentive Plans.” Restricted Stock Weighted Average Grant Date Number of Fair Value Per Shares Share Outstanding, January 1, 2017 1,254 $ 14.01 Granted 444 $ 19.31 Vested (349) $ 11.89 Forfeited (22) $ 16.75 Outstanding, March 31, 2017 1,327 $ 16.33 As of March 31, 2017, there was $ 18,561 2.91 1,327 175 1,152 Stock Options For the Three Months 2017 2016 Expected life in years 5 5 Interest rate 1.81 % 1.25 % Volatility 44 % 42 % Dividend yield - - Weighted Weighted Average Average Remaining Aggregate Number of Exercise Contractual Term Intrinsic Shares Price Per Share (Years) Value Outstanding, January 1, 2017 1,578 $ 9.93 Granted 540 $ 18.41 Exercised (9) $ 2.29 Forfeited - $ - Expired - $ - Outstanding, March 31, 2017 2,109 $ 12.13 7.14 $ 7,614 Options exercisable, March 31, 2017 1,183 $ 8.64 5.63 $ 6,999 The weighted average fair value of stock options granted for the three months ended March 31, 2017 and 2016 was $ 7.49 5.98 5,717 3.28 2,109 Employee Stock Purchase Plan During the three months ended March 31, 2017 and 2016, 53 37 During the three months ended March 31, 2017 and 2016, cash received from stock option exercises and employee stock purchases under the ESPP was $ 632 620 0</t>
  </si>
  <si>
    <t>Business Segments</t>
  </si>
  <si>
    <t>Segment Reporting [Abstract]</t>
  </si>
  <si>
    <t xml:space="preserve"> The Company organizes its operations into the DDS, API, DP and FC segments. The API segment provides pilot to commercial scale manufacturing of active pharmaceutical ingredients and intermediates. The DP segment provides pre-formulation, formulation and process development through commercial scale production of complex liquid-filled and lyophilized sterile injectable products and ophthalmic formulations. The DDS segment provides activities such as drug lead discovery, optimization, drug development and small and medium scale commercial manufacturing. The FC segment provides lab to commercial scale synthesis of reagents and diverse compounds. Corporate activities include sales and marketing and administrative functions, as well as research and development costs that have not been allocated to the operating segments. Income Recurring (Loss) Depreciation Contract Royalty from and Revenue Revenue Operations Amortization For the three months ended March 31, 2017 API $ 103,364 $ 2,765 $ 12,569 $ 11,589 DDS 29,167 - 4,475 1,963 DP 22,534 832 860 2,060 FC 5,160 - (5) 552 Corporate - - (15,818) 693 Total $ 160,225 $ 3,597 $ 2,081 $ 16,857 Income Recurring (Loss) Depreciation Contract Royalty from and Revenue (a) Revenue Operations (b) Amortization (b) For the three months ended March 31, 2016 API $ 54,369 $ 2,741 $ 8,479 $ 3,109 DDS 23,536 - 1,455 3,180 DP 24,933 - 329 1,821 Corporate - - (14,415) 414 Total $ 102,838 $ 2,741 $ (4,152) $ 8,524 (a) A portion of the 2016 amounts were reclassified between API and DDS to better align business activities within the Company’s reporting segments and conform to current year presentation. (b) A portion of the 2016 amounts were reclassified between Corporate, API, DDS and DP to better align business activities within the Company’s reporting segments and conform to current year presentation. The following table summarizes other information by segment as of and for the three-month period ended March 31, 2017: API DDS DP FC Corporate Total Long-lived assets $ 419,816 $ 116,598 $ $ 166,086 $ 23,504 $ 29,326 $ 755,330 Goodwill included in total assets $ 103,654 $ 52,155 $ 75,077 $ - $ - $ 230,886 Total assets $ 704,846 $ 163,487 $ 207,966 $ 37,100 $ 50,130 $ 1,163,529 Investments in unconsolidated affiliates $ - $ - $ - $ - $ 956 $ 956 Capital expenditures $ 2,175 $ 655 $ 918 $ 5 $ 196 $ 3,949 The following table summarizes other information by segment as of December 31, 2016 and capital expenditures for the three-month period ended March 31, 2016: API DDS DP FC Corporate Total Long-lived assets $ 425,207 $ 117,174 $ 165,781 $ 23,958 $ 29,116 $ 761,236 Goodwill included in total assets $ 104,556 $ 52,045 $ 74,655 $ - $ - $ 231,256 Total assets $ 706,838 $ 172,408 $ 209,689 $ 38,444 $ 82,269 $ 1,209,648 Investments in unconsolidated affiliates $ - $ - $ - $ - $ 956 $ 956 Capital expenditures (three months ended March 31, 2016) $ 4,194 $ 4,278 $ 857 $ - $ 2,300 $ 11,629 </t>
  </si>
  <si>
    <t>Financial Information by Customer Concentration and Geographic Area</t>
  </si>
  <si>
    <t>Risks and Uncertainties [Abstract]</t>
  </si>
  <si>
    <t xml:space="preserve"> Note 10  Financial Information by Customer Concentration and Geographic Area For the Three Months Ended March 31, 2017 2016 API 12%, 9%, 7% 18%, 10%, 8% DDS 6%, 5%, 4% 11%, 4%, 3% DP 9%, 7%, 7% 13%, 13%, 6% FC 39%, 11%, 10% - Total contract revenue from GE Healthcare (“GE”), the Company’s largest customer, represented 8 9 For the Three Months Ended March 31, 2017 2016 United States 61 % 62 % Europe 25 29 Asia 10 5 Other 4 4 Total 100 % 100 % Long-lived assets by geographic region are as follows: March 31, December 31, 2017 2016 United States $ 355,206 $ 357,711 Asia 14,699 14,195 Europe 385,425 389,330 Total long-lived assets $ 755,330 $ 761,236 </t>
  </si>
  <si>
    <t>Fair Value of Financial Instruments</t>
  </si>
  <si>
    <t>Fair Value Disclosures [Abstract]</t>
  </si>
  <si>
    <t xml:space="preserve"> Note 11  Fair Value of Financial Instruments The Company uses a framework for measuring fair value in generally accepted accounting principles and making disclosures about fair value measurements. A three-tiered fair value hierarchy has been established,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The Company determines the fair value of its financial instruments using the following methods and assumptions: Cash and cash equivalents, restricted cash, receivables, and accounts payable: The carrying amounts reported in the consolidated balance sheets approximate their fair value because of the short maturities of these instruments. Convertible senior notes, derivatives and hedging instruments: The fair value of the Company’s Notes, which differ from their carrying value, are influenced by interest rates and the Company's stock price and stock price volatility and are determined by prices for the Notes observed in market trading, which are level 2 inputs. The estimated fair value of the Notes at March 31, 2017 was $ 162.527 Interest rate swaps: At March 31, 2017, the Company remained contracted under a derivative financial instrument to reduce the impact of fluctuations in variable interest rates on a loan that a financial institution granted in February 2015, which is a level 2 input. The estimated fair value of the swap at March 31, 2017 was a liability of $ 35 0.3 Contract Interest Nominal Amount Contract Date Rate Interest Rate Instrument at March 31, 2017 Date Expiration Payable Receivable Interest rate swap $ 4,419 February 19, 2015 February 19, 2020 3-month Euribor Fixed rate of 0.30% Long-term debt, other than convertible senior notes: The carrying value of long-term debt approximated fair value at March 31, 2017 due to the resetting dates of the variable interest rates. Nonrecurring Measurements: The Company has assets, including intangible assets, property and equipment, and equity method investments which are not required to be carried at fair value on a recurring basis but are subject to fair value adjustments only in certain circumstances. If certain triggering events occur such that a non-financial instrument is required to be evaluated for impairment, a resulting asset impairment would require that the non-financial instrument be recorded at the lower of historical cost or its fair value. The fair values of these assets are then determined by the application of a discounted cash flow model using Level 3 inputs. Cash flows are determined based on Company estimates of future operating results, and estimates of market participant weighted average costs of capital (“WACC”) are used as a basis for determining the discount rates to apply to the future expected cash flows, adjusted for the risks and uncertainty inherent in the Company’s internally developed forecasts. Although the fair value amounts have been determined by the Company using available market information and appropriate valuation methodologies, the estimates presented are not necessarily indicative of the amounts that the Company could realize in current market exchanges.</t>
  </si>
  <si>
    <t>Accumulated Other Comprehensive Loss, Net</t>
  </si>
  <si>
    <t>Accumulated Other Comprehensive Income (Loss), Net of Tax [Abstract]</t>
  </si>
  <si>
    <t xml:space="preserve"> Note 12  Accumulated Other Comprehensive Loss, Net Total Accumulated Pension and Foreign Other postretirement currency Comprehensive benefit plans adjustments Loss Balance at December 31, 2016, net of tax $ (5,062) $ (34,668) $ (39,730) Net current period change, net of tax 118 7,287 7,405 Balance as of March 31, 2017, net of tax $ (4,944) $ (27,381) $ (32,325) Three Months Ended March 31, 2017 2016 Actuarial losses before tax effect (a) $ 182 $ 177 Tax benefit on amounts reclassified into earnings (64) (62) $ 118 $ 115 (a) Amounts represent amortization of net actuarial loss from shareholders’ equity into postretirement benefit plan cost. This amount was primarily recognized as cost of contract revenue in the consolidated statements of operations.</t>
  </si>
  <si>
    <t>Collaboration Arrangements</t>
  </si>
  <si>
    <t>Organization, Consolidation and Presentation of Financial Statements [Abstract]</t>
  </si>
  <si>
    <t xml:space="preserve"> Note 13  Collaboration Arrangements The Company enters into collaboration arrangements with third parties for the development and manufacture of certain products and/or product candidates. Although each of these arrangements is unique in nature, both parties are active participants in the activities of the collaboration and are exposed to significant risks and rewards depending on the commercial success of the activities. These arrangements typically include research and development and manufacturing. The rights and obligations of the parties can be global or limited to geographic regions and the activities under these collaboration agreements are performed with no guarantee of either technological or commercial success. The Company is obligated under these arrangements to perform the development activities and contract manufacturing of the product. Generally, the contract manufacturing component of the arrangement commences during the development activities and continues through the commercial stage of each product, during which time the collaboration partner is obligated to purchase the product from the Company. The collaboration partners are generally responsible for obtaining regulatory approval and for sale and distribution of the product. The original terms of these arrangements vary in length but generally range from 7 10 The Company recognizes costs as incurred during the performance of development activities and classifies these costs as ‘Research and development’ expense while any development activity revenues earned are recorded as contract revenues. Costs incurred by the Company during the performance of the contract manufacturing activities are classified as ‘Cost of contract revenue’ when the related revenue is recognized. For the Three Months Ended March 31, 2017 2016 Contract revenue $ 2,136 $ 1,269 Recurring royalties revenue $ 832 $ - Cost of contract revenue $ 464 $ - R&amp;D expense $ 2,304 $ 2,438 </t>
  </si>
  <si>
    <t>Summary of Operations and Significant Accounting Policies (Policies)</t>
  </si>
  <si>
    <t>Nature of Business and Operations</t>
  </si>
  <si>
    <t xml:space="preserve"> Nature of Business and Operations Albany Molecular Research, Inc. (the “Company”) is a leading global contract research and manufacturing organization providing customers fully integrated drug discovery, development, and manufacturing services. The Company supplies a broad range of services and technologies supporting the discovery and development of pharmaceutical products (“DDS”), the manufacture of fine chemicals (“FC”) and Active Pharmaceutical Ingredients (“API”), the development and manufacture of drug product (“DP”) for new and generic drugs, as well as research, development and manufacturing for the agrochemical and other industries. In addition, the Company offers analytical and testing services to customers in the medical device and personal care industries. With locations in the United States, Europe, and Asia, the Company maintains geographic proximity to its customers and flexible cost models.</t>
  </si>
  <si>
    <t>Basis of Presentation</t>
  </si>
  <si>
    <t xml:space="preserve"> Basis of Presentation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months ended March 31, 2017 are not necessarily indicative of the results that may be expected for any other period or for the year ending December 31, 2017. The accompanying unaudited Condensed Consolidated Financial Statements should be read in conjunction with the audited Consolidated Financial Statements and Notes thereto included in the Company’s Annual Report on Form 10-K for the year ended December 31, 2016. The accompanying unaudited Condensed Consolidated Financial Statements include the accounts of the Company and its wholly-owned subsidiaries as of and for the three months ended March 31, 2017. All intercompany balances and transactions have been eliminated during consolid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unaudited Condensed Consolidated Statements of Comprehensive Loss and in ‘Accumulated other comprehensive loss, net’ in the accompanying unaudited Condensed Consolidated Balance Sheets. When necessary, balances of prior period unaudited Condensed Consolidated Financial Statements have been reclassified to conform to the current year presentation.</t>
  </si>
  <si>
    <t>Use of Management Estimates</t>
  </si>
  <si>
    <t xml:space="preserve"> Use of Management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the assumptions regarding the Company’s accounting for business combinations, goodwill impairment assessment, valuation of inventory, intangible assets and long-lived assets, and the amount and realizability of deferred tax assets. Other significant estimates include assumptions utilized in determining actuarial obligations in conjunction with the Company’s pension and postretirement health plans, assumptions utilized in determining share-based compensation, environmental remediation liabilities, as well as those utilized in determining the value of both the notes hedges and the notes conversion derivative and the assumptions related to the collectability of trade receivables. Actual results can vary from these estimates.</t>
  </si>
  <si>
    <t>Contract Revenue Recognition</t>
  </si>
  <si>
    <t xml:space="preserve"> Contract Revenue Recognition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approved by the applicable regulatory agencies for commercial sale. Generally, the Company’s contracts may be terminated by the customer upon 30 days’ to two years’ prior notice, depending on the terms and/or size of the contract.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separate selling prices determined for each component, and total contract consideration is then allocated based on relative fair value across the components of the arrangement. If separate selling prices are not available, the Company will use its best estimate of such selling prices, consistent with the overall pricing strategy and after consideration of relevant market factors. The Company generates contract revenue under the following types of contracts: Fixed-Fee . Under a fixed-fee contract, the Company charges a fixed agreed-upon amount for a deliverable. Fixed-fee contracts have fixed deliverables upon completion of the project. Typically, the Company recognizes revenue for fixed-fee contracts after projects are completed and when delivery is made or title and risk of loss otherwis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 Full-time Equivalent (“FTE”) . An FTE agreement establishes the number of Company employees contracted for a project or a series of projects, the duration of the contract period, the price per FTE, plus an allowance for chemicals and other project specific costs, which may or may not be incorporated in the FTE rate. FTE contracts can run in one month increments, but typically have terms of six months or longer. FTE contracts typically provide for annual adjustments in billing rates for the scientists assigned to the contract.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as services are performed according to the terms of the contract. Time and Materials . Under a time and materials contract, the Company charges customers an hourly rate plus reimbursement for chemicals and other project specific costs. The Company recognizes revenue for time and materials contracts based on the number of hours devoted to the project multiplied by the customer’s billing rate plus other project specific costs incurred.</t>
  </si>
  <si>
    <t>Recurring Royalty</t>
  </si>
  <si>
    <t xml:space="preserve"> Recurring Royalty The Company currently receives royalties in conjunction with a Development and Supply Agreement with Teva Pharmaceuticals (“Teva”). These royalties are earned on net sales of generic products sold by Teva. The Company records royalty revenue in the period in which the net sales of these generic products occur. Royalty payments from Teva are due within 60 days after each calendar quarter and are determined based on sales of the qualifying products in that quarter. The Company also receives royalties on certain other products, and royalty revenue is generally estimated and recognized when the sales of product occur.</t>
  </si>
  <si>
    <t>Collaboration Arrangement Revenues</t>
  </si>
  <si>
    <t xml:space="preserve"> Collaboration Arrangement Revenues: The Company enters into collaboration arrangements with third parties for the development and manufacture of certain products and/or product candidates. These arrangements may include non-refundable, upfront payments, milestone payments and cost sharing arrangements during the development stage, payments for manufacturing based on a cost plus an agreed percentage, as well as profit sharing payments during the product’s commercial stage. The Company recognizes revenue for payments received for services performed under these arrangements as contract revenue in accordance with ASC 605, “Revenue Recognition.” Development stage payments are recognized using the milestone method when the contractual milestones are determined to be substantive and have been achieved. Certain contractual milestones are deemed to be achieved upon the occurrence of the contractual performance events. Other non-performance based milestones, including the filing of an Abbreviated New Drug Application (ANDA) and approval by the Food and Drug Administration (FDA), which are generally events that occur at the end of the development period, are recognized upon occurrence of the related event. Contractual milestones that are deemed not substantive are recognized using proportional performance over the remaining development period. Upfront, non-refundable payments are recognized over the term of the development period using the proportional performance recognition model. Revenue associated with payments received for contract manufacturing services are recognized upon delivery of the product to the Company’s collaborative partners. Revenue associated with payments received for profit sharing payments are recognized as recurring royalties revenue when earned based on the terms of the agreements.</t>
  </si>
  <si>
    <t>Cash, Cash Equivalents and Restricted Cash</t>
  </si>
  <si>
    <t xml:space="preserve"> Cash, Cash Equivalents and Restricted Cash Cash equivalents consist of money market accounts and overnight deposits. For purposes of the consolidated statements of cash flows, the Company considers all highly liquid investments with a maturity of three months or less when purchased to be cash equivalents. The Company’s cash and cash equivalents are held principally at seven financial institutions and at times may exceed insured limits. The Company has placed these funds in high quality institutions in order to minimize risk relating to exceeding insured limits. Restricted cash balances at March 31, 2017 and December 31, 2016 are required pursuant to the Company’s Singapore lease agreements.</t>
  </si>
  <si>
    <t>Long-Lived Assets</t>
  </si>
  <si>
    <t xml:space="preserve"> Long-Lived Asse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Derivative Instruments and Hedging Activities</t>
  </si>
  <si>
    <t xml:space="preserve"> Derivative Instruments and Hedging Activitie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The Company recognizes changes in fair value associated with non-qualified derivatives in ‘Other (expense) income, net’ in the Condensed Consolidated Statements of Operations. If required hedge accounting criteria are met, then changes in fair value are recorded in accumulative other comprehensive loss, net.</t>
  </si>
  <si>
    <t>Recent Accounting Pronouncements</t>
  </si>
  <si>
    <t xml:space="preserve"> Recent Accounting Pronouncements: Accounting Pronouncements Issued But Not Yet Adopted In March 2017, the FASB issued Accounting Standard Update (“ASU”) 2017-07, "Compensation-Retirement Benefits", which requires the service cost component of net benefit costs be reported with other compensation costs arising from services rendered by the pertinent employees during the period. The other components of net benefit costs are required to be presented separately from the service cost component and outside of income from operations. This amendment also allows only the service cost component to be eligible for capitalization when applicable. The ASU is effective for interim and annual periods beginning after December 15, 2017. The Company is still evaluating the impact this standard will have on its consolidated financial statements and related disclosures. In November 2016, the FASB issued ASU 2016-18, “Restricted Cash.” The standard addresses the classification and presentation of restricted cash and restricted cash equivalents within the statement of cash flows. The ASU is effective for fiscal years beginning after December 15, 2017, and for interim periods within those fiscal years. Early adoption is permitted. The adoption of this standard is not expected to have a material impact on the Company’s consolidated financial statements. In October 2016, the FASB issued ASU 2016-16, “Intra-Entity Transfers of Assets Other Than Inventory.” The standard requires the immediate recognition of tax effects for an intra-entity asset transfer other than inventory. The ASU is effective for fiscal years beginning after December 15, 2017, and for interim periods within those fiscal years. Early adoption is permitted. The Company is still evaluating the impact this standard will have on its consolidated financial statements and related disclosures. In August 2016, the FASB issued ASU 2016-15,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for interim periods within those fiscal years. Early adoption is permitted. The Company is still evaluating the impact this standard will have on its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for interim periods within those fiscal years. Early adoption is permitted. The Company is currently evaluating the impact of the adoption of this standard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calendar years beginning after December 15, 2017. Early adoption is not permitted. The Company has begun to evaluate the impact of this new standard on its consolidated financial statements, information technology ("IT") systems, policies and business processes and controls. The Company has developed an implementation plan to adopt this new guidance including determining the method of adoption. As part of this plan, the Company is currently reviewing customer contract provisions for all of its revenue streams and assessing the potential impact this standard will have on the consolidated financial statements and related disclosures. Based on the Company’s assessment procedures performed to date, it is currently unable to estimate the impact this standard will have on the consolidated financial statements; however, the Company anticipates that the adoption of the new standard may require it to make changes to its business processes and controls. Accounting Pronouncements Recently Adopted In January 2017, the FASB issued ASU 2017-04, “Simplifying the Test for Goodwill Impairment.”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has early adopted this ASU as of January 1, 2017 with no impact on the Company’s consolidated financial statements. In January 2017, the FASB issued ASU 2017-01, “Clarifying the Definition of a Business.” The standard clarifies the definition of a business by adding guidance to assist entities in evaluating whether transactions should be accounted for as acquisitions of assets or businesses. The ASU is effective for fiscal years beginning after December 15, 2017, and for interim periods within those fiscal years. Early adoption is permitted for certain transactions. The Company has early adopted this ASU as of January 1, 2017 with no impact on the Company’s consolidated financial statements.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for interim periods within those fiscal years. The adoption of this standard did not have a material impact on its consolidated financial statements.</t>
  </si>
  <si>
    <t>Earnings Per Share (Tables)</t>
  </si>
  <si>
    <t>Schedule of Basic and Diluted Earnings Per Share</t>
  </si>
  <si>
    <t xml:space="preserve"> The shares used in the computation of the Company’s basic and diluted earnings per share are as follows: Three Months Ended March 31, 2017 2016 Weighted average common shares outstanding  basic and diluted 42,385 34,718 </t>
  </si>
  <si>
    <t>Business Acquisitions (Tables) - Prime European Therapeuticals Spa [Member]</t>
  </si>
  <si>
    <t>Schedule of Recognized Identified Assets Acquired and Liabilities Assumed</t>
  </si>
  <si>
    <t xml:space="preserve"> The following table summarizes the allocation of the aggregate purchase price to the estimated fair value of the net assets acquired: July 11, 2016 Assets Acquired Accounts receivable $ 30,977 Prepaid expenses and other current assets 4,492 Inventory 103,895 Income taxes receivable 205 Property and equipment 159,924 Intangible assets 59,457 Goodwill 65,036 Other long term-assets 713 Total assets acquired $ 424,699 Liabilities Assumed Accounts payable and accrued expenses $ 61,011 Short-term borrowings 27,362 Deferred revenue 3,399 Deferred income taxes 29,422 Pension benefits 13,201 Environmental liabilities 11,716 Other long-term liabilities 1,521 Total liabilities assumed 147,632 Net assets acquired $ 277,067 </t>
  </si>
  <si>
    <t>Business Acquisition, Pro Forma Information</t>
  </si>
  <si>
    <t xml:space="preserve"> The following table shows the unaudited pro forma statements of operations for the three months ended March 31, 2016, as if the Euticals Acquisition had occurred on January 1, 2015. This pro forma information does not purport to represent what the Company’s actual results would have been if the acquisition had occurred as of the date indicated or what such results would be for any future periods. Three months ended March 31, 2016 Total revenue $ 162,124 Net loss $ (17,222) Pro forma shares - basic and diluted 41,769 Loss per share: Basic and diluted $ (0.41) </t>
  </si>
  <si>
    <t>Weighted Average Shares Outstanding Adjustment Pro Forma</t>
  </si>
  <si>
    <t xml:space="preserve"> The following table shows the pro forma adjustments made to the weighted average shares outstanding for the three months ended March 31, 2016: Three months ended March 31, 2016 Weighted average common shares outstanding - basic and diluted 34,718 Pro forma impact of acquisition consideration 7,051 Pro forma weighted average shares - basic and diluted 41,769 </t>
  </si>
  <si>
    <t>Inventory (Tables)</t>
  </si>
  <si>
    <t>Schedule of Inventory</t>
  </si>
  <si>
    <t xml:space="preserve"> Inventory consisted of the following as of March 31, 2017 and December 31, 2016: March 31, December 31, 2017 2016(a) Raw materials $ 59,100 $ 57,071 Work-in-process 57,562 57,808 Finished goods 57,381 52,232 Total inventory $ 174,043 $ 167,111 (a) Certain adjustments have been made to December 31, 2016 inventory classifications to conform to current year presentation.</t>
  </si>
  <si>
    <t>Debt (Tables)</t>
  </si>
  <si>
    <t>Schedule of Long-Term Debt</t>
  </si>
  <si>
    <t xml:space="preserve"> The following table summarizes long-term debt: March 31, December 31, 2017 2016 Convertible senior notes, net of unamortized discount $ 137,414 $ 135,652 Term loan, net of unamortized discount 423,071 423,698 Euticals Seller Notes, net of unamortized discount 45,514 43,947 Various borrowings with institutions, Gadea loans 23,425 25,784 Capital leases  equipment &amp; other 1,176 1,263 630,600 630,344 Less: deferred financing fees (9,992) (11,951) Less: current portion (13,362) (13,917) Total long-term debt, excluding current portion $ 607,246 $ 604,476 </t>
  </si>
  <si>
    <t>Schedule of Maturities of Long-Term Debt</t>
  </si>
  <si>
    <t xml:space="preserve"> The aggregate maturities of long-term debt, exclusive of unamortized debt discount of $ 28,016 2017 (remaining) $ 10,082 2018 580,491 2019 25,469 2020 21,705 2021 20,196 Thereafter 673 Total $ 658,616 </t>
  </si>
  <si>
    <t>Convertible Debt</t>
  </si>
  <si>
    <t xml:space="preserve"> The fair value of the Notes reconciles to the net carrying amount as follows: March 31, December 31, 2017 2016 Principal amount $ 150,000 $ 150,000 Unamortized debt discount (12,586) (14,348) Net carrying amount of Notes $ 137,414 $ 135,652 </t>
  </si>
  <si>
    <t>Schedule of Derivatives Instruments Statements of Financial Performance and Financial Position, Location</t>
  </si>
  <si>
    <t xml:space="preserve"> The following table summarizes the fair value and the presentation in the consolidated balance sheet: March 31, December 31, 2017 2016 Notes hedges asset $ 18,535 $ 51,003 Notes conversion derivative liability $ (18,535) $ (51,003) </t>
  </si>
  <si>
    <t>EuticalsSellerNotes [Member]</t>
  </si>
  <si>
    <t xml:space="preserve"> The face value of the Euticals Seller Notes reconciles to the net carrying amount as follows: March 31, December 31, 2017 2016 Principal amount - Euticals Seller Notes $ 58,753 $ 57,862 Unamortized debt discount (13,239) (13,915) Net carrying amount of Euticals Seller Notes $ 45,514 $ 43,947 </t>
  </si>
  <si>
    <t>Third Restated Credit Agreement [Member]</t>
  </si>
  <si>
    <t xml:space="preserve"> The face value of the term loans reconciles to the net carrying amount as follows: March 31, December 31, 2017 2016 Principal amount - term loan $ 425,262 $ 426,341 Unamortized debt discount (2,191) (2,643) Net carrying amount of term loan $ 423,071 $ 423,698 </t>
  </si>
  <si>
    <t>Restructuring and Other Charges (Tables)</t>
  </si>
  <si>
    <t>Schedule of Restructuring Activity and Liability Balances</t>
  </si>
  <si>
    <t xml:space="preserve"> The following table displays the restructuring activity and liability balances for the three month period ended and as of March 31, 2017: Foreign Currency Balance at Translation &amp; Balance at January 1, Charges/ Amounts Other March 31, 2017 (reversals) Paid Adjustments 2017 Termination benefits and personnel realignment $ 4,471 $ 447 $ (2,610) $ (6) $ 2,302 Lease termination and relocation charges 143 1,550 (35) 219 1,877 Other - 162 (113) (49) - Total $ 4,614 $ 2,159 $ (2,758) $ 164 $ 4,179 </t>
  </si>
  <si>
    <t>Goodwill and Intangible Assets (Tables)</t>
  </si>
  <si>
    <t>Schedule of Changes in the Carrying Amount of Goodwill</t>
  </si>
  <si>
    <t xml:space="preserve"> The changes in the carrying amount of goodwill for the three months ended March 31, 2017 were as follows: DDS API DP Total Balance as of December 31, 2016 $ 52,045 $ 104,556 $ 74,655 $ 231,256 Measurement period adjustment 19 (2,347) - (2,328) Foreign exchange translation 91 1,445 422 1,958 Balance as of March 31, 2017 $ 52,155 $ 103,654 $ 75,077 $ 230,886 </t>
  </si>
  <si>
    <t>Schedule of Components of Intangible Assets</t>
  </si>
  <si>
    <t xml:space="preserve"> The components of intangible assets are as follows: Foreign Accumulated Exchange Amortization Cost Impairment Amortization Translation Net Period March 31, 2017 Intellectual Property and Know-How $ 28,570 $ (2,709) $ (5,026) $ (1,028) $ 19,807 2-18 years Customer Relationships 93,847 - (12,166) (1,294) 80,387 5-20 years Product Portfolio 44,649 - (1,929) (1,469) 41,251 16 years In-Process Research and Development 18,000 - - (539) 17,461 indefinite Tradename 4,100 - - (123) 3,977 indefinite Trademarks 2,272 - (993) - 1,279 5 years Order Backlog 200 - (204) 4 - n/a Total $ 191,638 $ (2,709) $ (20,318) $ (4,449) $ 164,162 Foreign Accumulated Exchange Amortization Cost Impairment Amortization Translation Net Period December 31, 2016 Intellectual Property and Know-How $ 28,457 $ (2,709) $ (4,639) $ (1,295) $ 19,814 2-18 years Customer Relationships 93,847 - (10,522) (1,748) 81,577 5-20 years Product Portfolio 44,649 - (1,253) (2,105) 41,291 16 years In-Process Research and Development 18,000 - - (804) 17,196 indefinite Tradename 4,100 - - (183) 3,917 indefinite Trademarks 2,272 - (893) - 1,379 5 years Order Backlog 200 - (204) 4 - n/a Total $ 191,525 $ (2,709) $ (17,511) $ (6,131) $ 165,174 </t>
  </si>
  <si>
    <t>Schedule of Estimated Future Annual Amortization Expense Related to Intangible Assets</t>
  </si>
  <si>
    <t xml:space="preserve"> The following chart represents estimated future annual amortization expense related to definite-lived intangible assets: Year ending December 31, 2017 (remaining) $ 8,423 2018 11,690 2019 11,689 2020 11,689 2021 11,689 Thereafter 87,544 Total $ 142,724 </t>
  </si>
  <si>
    <t>Share-Based Compensation (Tables)</t>
  </si>
  <si>
    <t>Summary of Unvested Restricted Stock Activity</t>
  </si>
  <si>
    <t xml:space="preserve"> A summary of unvested restricted stock activity during the three months ended March 31, 2017 is presented below: Weighted Average Grant Date Number of Fair Value Per Shares Share Outstanding, January 1, 2017 1,254 $ 14.01 Granted 444 $ 19.31 Vested (349) $ 11.89 Forfeited (22) $ 16.75 Outstanding, March 31, 2017 1,327 $ 16.33 </t>
  </si>
  <si>
    <t>Schedule of Assumptions Used to Estimate Fair Value of Stock Option Award Using Black-Scholes Valuation Model</t>
  </si>
  <si>
    <t xml:space="preserve"> The per share weighted-average fair value of stock options granted is determined using the Black-Scholes option pricing model with the following weighted-average assumptions: For the Three Months 2017 2016 Expected life in years 5 5 Interest rate 1.81 % 1.25 % Volatility 44 % 42 % Dividend yield - - </t>
  </si>
  <si>
    <t>Summary of Stock Option Activity</t>
  </si>
  <si>
    <t xml:space="preserve"> A summary of stock option activity during the three months ended March 31, 2017 is presented below: Weighted Weighted Average Average Remaining Aggregate Number of Exercise Contractual Term Intrinsic Shares Price Per Share (Years) Value Outstanding, January 1, 2017 1,578 $ 9.93 Granted 540 $ 18.41 Exercised (9) $ 2.29 Forfeited - $ - Expired - $ - Outstanding, March 31, 2017 2,109 $ 12.13 7.14 $ 7,614 Options exercisable, March 31, 2017 1,183 $ 8.64 5.63 $ 6,999 </t>
  </si>
  <si>
    <t>Business Segments (Tables)</t>
  </si>
  <si>
    <t>Schedule of Segment Reporting Information, by Segment</t>
  </si>
  <si>
    <t xml:space="preserve"> Income Recurring (Loss) Depreciation Contract Royalty from and Revenue Revenue Operations Amortization For the three months ended March 31, 2017 API $ 103,364 $ 2,765 $ 12,569 $ 11,589 DDS 29,167 - 4,475 1,963 DP 22,534 832 860 2,060 FC 5,160 - (5) 552 Corporate - - (15,818) 693 Total $ 160,225 $ 3,597 $ 2,081 $ 16,857 Income Recurring (Loss) Depreciation Contract Royalty from and Revenue (a) Revenue Operations (b) Amortization (b) For the three months ended March 31, 2016 API $ 54,369 $ 2,741 $ 8,479 $ 3,109 DDS 23,536 - 1,455 3,180 DP 24,933 - 329 1,821 Corporate - - (14,415) 414 Total $ 102,838 $ 2,741 $ (4,152) $ 8,524 (a) A portion of the 2016 amounts were reclassified between API and DDS to better align business activities within the Company’s reporting segments and conform to current year presentation. (b) A portion of the 2016 amounts were reclassified between Corporate, API, DDS and DP to better align business activities within the Company’s reporting segments and conform to current year presentation. The following table summarizes other information by segment as of and for the three-month period ended March 31, 2017: API DDS DP FC Corporate Total Long-lived assets $ 419,816 $ 116,598 $ $ 166,086 $ 23,504 $ 29,326 $ 755,330 Goodwill included in total assets $ 103,654 $ 52,155 $ 75,077 $ - $ - $ 230,886 Total assets $ 704,846 $ 163,487 $ 207,966 $ 37,100 $ 50,130 $ 1,163,529 Investments in unconsolidated affiliates $ - $ - $ - $ - $ 956 $ 956 Capital expenditures $ 2,175 $ 655 $ 918 $ 5 $ 196 $ 3,949 The following table summarizes other information by segment as of December 31, 2016 and capital expenditures for the three-month period ended March 31, 2016: API DDS DP FC Corporate Total Long-lived assets $ 425,207 $ 117,174 $ 165,781 $ 23,958 $ 29,116 $ 761,236 Goodwill included in total assets $ 104,556 $ 52,045 $ 74,655 $ - $ - $ 231,256 Total assets $ 706,838 $ 172,408 $ 209,689 $ 38,444 $ 82,269 $ 1,209,648 Investments in unconsolidated affiliates $ - $ - $ - $ - $ 956 $ 956 Capital expenditures (three months ended March 31, 2016) $ 4,194 $ 4,278 $ 857 $ - $ 2,300 $ 11,629 </t>
  </si>
  <si>
    <t>Financial Information by Customer Concentration and Geographic Area (Tables)</t>
  </si>
  <si>
    <t>Schedules of Concentration of Risk, by Risk Factor</t>
  </si>
  <si>
    <t xml:space="preserve"> Total percentages of contract revenues by each segment’s three largest customers for the three months ended March 31, 2017 and 2016 are indicated in the following table: For the Three Months Ended March 31, 2017 2016 API 12%, 9%, 7% 18%, 10%, 8% DDS 6%, 5%, 4% 11%, 4%, 3% DP 9%, 7%, 7% 13%, 13%, 6% FC 39%, 11%, 10% - </t>
  </si>
  <si>
    <t>Schedule of Revenue from External Customers and Long-Lived Assets, by Geographical Areas</t>
  </si>
  <si>
    <t xml:space="preserve"> Contract revenue by geographic region, based on the location of the customer, and expressed as a percentage of total contract revenue follows: For the Three Months Ended March 31, 2017 2016 United States 61 % 62 % Europe 25 29 Asia 10 5 Other 4 4 Total 100 % 100 % Long-lived assets by geographic region are as follows: March 31, December 31, 2017 2016 United States $ 355,206 $ 357,711 Asia 14,699 14,195 Europe 385,425 389,330 Total long-lived assets $ 755,330 $ 761,236 </t>
  </si>
  <si>
    <t>Fair Value of Financial Instruments (Tables)</t>
  </si>
  <si>
    <t>Schedule of Derivative Instruments</t>
  </si>
  <si>
    <t xml:space="preserve"> To determine the fair value of the interest rate swap, the Company uses cash flow discounting based on the implicit rates determined by the euro interest rate curve, according to market conditions at the valuation date. Contract Interest Nominal Amount Contract Date Rate Interest Rate Instrument at March 31, 2017 Date Expiration Payable Receivable Interest rate swap $ 4,419 February 19, 2015 February 19, 2020 3-month Euribor Fixed rate of 0.30%</t>
  </si>
  <si>
    <t>Accumulated Other Comprehensive Loss, Net (Tables)</t>
  </si>
  <si>
    <t>Schedule of Accumulated Other Comprehensive Loss</t>
  </si>
  <si>
    <t xml:space="preserve"> The activity related to accumulated other comprehensive loss, net was as follows: Total Accumulated Pension and Foreign Other postretirement currency Comprehensive benefit plans adjustments Loss Balance at December 31, 2016, net of tax $ (5,062) $ (34,668) $ (39,730) Net current period change, net of tax 118 7,287 7,405 Balance as of March 31, 2017, net of tax $ (4,944) $ (27,381) $ (32,325) </t>
  </si>
  <si>
    <t>Schedule of Additional Details of Amounts Recognized Into Net Earnings From Accumulated Other Comprehensive Income (Loss)</t>
  </si>
  <si>
    <t xml:space="preserve"> The following table provides additional details of the amounts recognized into net earnings from accumulated other comprehensive loss, net: Three Months Ended March 31, 2017 2016 Actuarial losses before tax effect (a) $ 182 $ 177 Tax benefit on amounts reclassified into earnings (64) (62) $ 118 $ 115 (a) Amounts represent amortization of net actuarial loss from shareholders’ equity into postretirement benefit plan cost. This amount was primarily recognized as cost of contract revenue in the consolidated statements of operations.</t>
  </si>
  <si>
    <t>Collaboration Arrangements (Tables)</t>
  </si>
  <si>
    <t>Schedule Of Contracts Revenue, Recurring Royalties Revenue And Research And Development Expense</t>
  </si>
  <si>
    <t xml:space="preserve"> Amounts associated with these collaboration arrangements recognized during the three months ended March 31, 2017 and 2016 were as follows: For the Three Months Ended March 31, 2017 2016 Contract revenue $ 2,136 $ 1,269 Recurring royalties revenue $ 832 $ - Cost of contract revenue $ 464 $ - R&amp;D expense $ 2,304 $ 2,438 </t>
  </si>
  <si>
    <t>Earnings Per Share (Details) - shares shares in Thousands</t>
  </si>
  <si>
    <t>Weighted average common shares outstanding - basic and diluted</t>
  </si>
  <si>
    <t>Earnings Per Share (Narrative) (Details) - shares shares in Thousands</t>
  </si>
  <si>
    <t>Antidilutive Securities Excluded from Computation of Earnings Per Share, Amount</t>
  </si>
  <si>
    <t>Business Acquisitions (Summarizes The Preliminary Allocation Of The Purchase Price To The Fair Value Of The Net Assets Acquired) (Details) $ in Thousands</t>
  </si>
  <si>
    <t>Jul. 11, 2016USD ($)</t>
  </si>
  <si>
    <t>Assets Acquired</t>
  </si>
  <si>
    <t>Property and equipment</t>
  </si>
  <si>
    <t>Intangible assets</t>
  </si>
  <si>
    <t>Other long term-assets</t>
  </si>
  <si>
    <t>Total assets acquired</t>
  </si>
  <si>
    <t>Liabilities Assumed</t>
  </si>
  <si>
    <t>Pension benefits</t>
  </si>
  <si>
    <t>Environmental liabilities</t>
  </si>
  <si>
    <t>Total liabilities assumed</t>
  </si>
  <si>
    <t>Net assets acquired</t>
  </si>
  <si>
    <t>Business Acquisitions (Unaudited Condensed Pro Forma Statements Of Income) (Details) $ / shares in Units, shares in Thousands, $ in Thousands</t>
  </si>
  <si>
    <t>Mar. 31, 2016USD ($)$ / sharesshares</t>
  </si>
  <si>
    <t>Pro forma shares - basic and diluted | shares</t>
  </si>
  <si>
    <t>Pro forma earnings (loss) per share:</t>
  </si>
  <si>
    <t>Basic and diluted | $ / shares</t>
  </si>
  <si>
    <t>Business Acquisitions (pro forma adjustments to weighted average shares outstanding) (Details) - shares shares in Thousands</t>
  </si>
  <si>
    <t>Weighted Average Number of Shares Outstanding, Basic and Diluted</t>
  </si>
  <si>
    <t>Pro forma impact of acquisition consideration</t>
  </si>
  <si>
    <t>Pro forma shares - basic and diluted</t>
  </si>
  <si>
    <t>Business Acquisitions (Narrative) (Details) € in Thousands, shares in Thousands, $ in Thousands</t>
  </si>
  <si>
    <t>Jul. 11, 2016USD ($)shares</t>
  </si>
  <si>
    <t>Mar. 31, 2017USD ($)</t>
  </si>
  <si>
    <t>Mar. 31, 2016USD ($)</t>
  </si>
  <si>
    <t>Dec. 31, 2016USD ($)</t>
  </si>
  <si>
    <t>Jul. 11, 2016EUR (€)</t>
  </si>
  <si>
    <t>Dec. 04, 2013USD ($)</t>
  </si>
  <si>
    <t>Increased Decreased Expenses For Purchase Accounting Related Depreciation And Amortization</t>
  </si>
  <si>
    <t>Business Combination, Recognized Identifiable Assets Acquired and Liabilities Assumed, Net</t>
  </si>
  <si>
    <t>Business Combination Recognized Identifiable Assets Acquired and Liabilities Assumed Goodwill</t>
  </si>
  <si>
    <t>Interest Expense, Total</t>
  </si>
  <si>
    <t>Business Combination, Recognized Identifiable Assets Acquired and Liabilities Assumed, Intangible Assets, Other than Goodwill</t>
  </si>
  <si>
    <t>Debt Instrument, Face Amount</t>
  </si>
  <si>
    <t>Debt Instrument, Unamortized Discount</t>
  </si>
  <si>
    <t>Euticals Seller Notes, net of unamortized discount [Member]</t>
  </si>
  <si>
    <t>Long-term Debt, Gross</t>
  </si>
  <si>
    <t>Pro Forma [Member]</t>
  </si>
  <si>
    <t>Prime European Therapeuticals S.p.A [Member]</t>
  </si>
  <si>
    <t>Payments to Acquire Businesses, Gross</t>
  </si>
  <si>
    <t>Business Acquisition, Equity Interest Issued or Issuable, Number of Shares | shares</t>
  </si>
  <si>
    <t>Cash Acquired from Acquisition</t>
  </si>
  <si>
    <t>Business Combination, Consideration Transferred, Equity Interests Issued and Issuable</t>
  </si>
  <si>
    <t>Common Stock, Discount on Shares</t>
  </si>
  <si>
    <t>Business Combination Working Capital Adjustment</t>
  </si>
  <si>
    <t>Business Acquisition, Increase Decrease In Pro Forma Expenses</t>
  </si>
  <si>
    <t>Business Combination, Income Tax Receivable</t>
  </si>
  <si>
    <t>Business Combination, Deferred Tax Assets</t>
  </si>
  <si>
    <t>Prime European Therapeuticals S.p.A [Member] | Selling, General and Administrative Expenses [Member]</t>
  </si>
  <si>
    <t>Goodwill, Other Increase (Decrease)</t>
  </si>
  <si>
    <t>Prime European Therapeuticals S.p.A [Member] | Euticals Seller Notes, net of unamortized discount [Member]</t>
  </si>
  <si>
    <t>Proceeds from Issuance of Long-term Debt</t>
  </si>
  <si>
    <t>Prime European Therapeuticals S.p.A [Member] | Customer Relationships [Member]</t>
  </si>
  <si>
    <t>Finite-Lived Intangible Asset, Useful Life</t>
  </si>
  <si>
    <t>9 years</t>
  </si>
  <si>
    <t>Prime European Therapeuticals S.p.A [Member] | Product Portfolios [Member]</t>
  </si>
  <si>
    <t>16 years</t>
  </si>
  <si>
    <t>Prime European Therapeuticals S.p.A [Member] | Manufacturing Intellectual Property And Know-how [Member]</t>
  </si>
  <si>
    <t>18 years</t>
  </si>
  <si>
    <t>Inventory (Details) - USD ($) $ in Thousands</t>
  </si>
  <si>
    <t>Inventory, Net, Items Net of Reserve Alternative [Abstract]</t>
  </si>
  <si>
    <t>Raw materials</t>
  </si>
  <si>
    <t>Work-in-process</t>
  </si>
  <si>
    <t>Finished goods</t>
  </si>
  <si>
    <t>Total inventory</t>
  </si>
  <si>
    <t>Debt (Schedule of Long-Term Debt) (Details) - USD ($) $ in Thousands</t>
  </si>
  <si>
    <t>12 Months Ended</t>
  </si>
  <si>
    <t>Debt Instrument [Line Items]</t>
  </si>
  <si>
    <t>Total</t>
  </si>
  <si>
    <t>Less deferred financing fees</t>
  </si>
  <si>
    <t>Less current portion</t>
  </si>
  <si>
    <t>Total long-term debt</t>
  </si>
  <si>
    <t>Convertible senior notes, net of unamortized discount [Member]</t>
  </si>
  <si>
    <t>Term loan, net of unamortized discount [Member]</t>
  </si>
  <si>
    <t>Various borrowings with institutions, Gadea loans [Member]</t>
  </si>
  <si>
    <t>Capital leases - equipment &amp; other [Member]</t>
  </si>
  <si>
    <t>Debt (Schedule of Aggregate Maturities of Long-Term Debt) (Details) $ in Thousands</t>
  </si>
  <si>
    <t>Thereafter</t>
  </si>
  <si>
    <t>Debt (Components of Third Restated Credit Agreement) (Details) - USD ($) $ in Thousands</t>
  </si>
  <si>
    <t>Unamortized debt discount</t>
  </si>
  <si>
    <t>Net carrying amount of term loan</t>
  </si>
  <si>
    <t>Principal amount - term loan</t>
  </si>
  <si>
    <t>Debt (Components of the Euticals Seller Notes) (Details) - USD ($) $ in Thousands</t>
  </si>
  <si>
    <t>Jul. 11, 2016</t>
  </si>
  <si>
    <t>Net carrying amount of Euticals Seller Notes</t>
  </si>
  <si>
    <t>Principal amount - Euticals Seller Notes</t>
  </si>
  <si>
    <t>Debt (Debt Components Of Notes) (Details) - USD ($) $ in Thousands</t>
  </si>
  <si>
    <t>Net carrying amount of Notes</t>
  </si>
  <si>
    <t>Convertible Senior Notes [Member]</t>
  </si>
  <si>
    <t>Principal amount</t>
  </si>
  <si>
    <t>Debt (Schedule of Derivatives Instruments Statements of Financial Performance and Financial Position, Location) (Details) - USD ($) $ in Thousands</t>
  </si>
  <si>
    <t>Derivative Instruments and Hedging Activities Disclosures [Line Items]</t>
  </si>
  <si>
    <t>Long-term assets</t>
  </si>
  <si>
    <t>Long-term liabilities</t>
  </si>
  <si>
    <t>Other Assets [Member] | Notes hedges asset [Member]</t>
  </si>
  <si>
    <t>Other Liabilities [Member] | Notes conversion derivative liability [Member]</t>
  </si>
  <si>
    <t>Debt (Narrative) (Details) $ / shares in Units, shares in Thousands, $ in Thousands</t>
  </si>
  <si>
    <t>Jul. 07, 2016USD ($)</t>
  </si>
  <si>
    <t>Nov. 19, 2013USD ($)$ / sharesshares</t>
  </si>
  <si>
    <t>Mar. 31, 2017USD ($)$ / shares</t>
  </si>
  <si>
    <t>Mar. 31, 2017EUR (€)</t>
  </si>
  <si>
    <t>Dec. 31, 2015USD ($)</t>
  </si>
  <si>
    <t>Debt Instrument Initial Conversion Rate | $ / shares</t>
  </si>
  <si>
    <t>Notes Payable, Fair Value Disclosure</t>
  </si>
  <si>
    <t>Amortization of Debt Discount (Premium)</t>
  </si>
  <si>
    <t>Amortization Of Debt Discount Effective Rate</t>
  </si>
  <si>
    <t>7.69%</t>
  </si>
  <si>
    <t>Strike Price To Sale Price Of Common Stock Percentage</t>
  </si>
  <si>
    <t>60.00%</t>
  </si>
  <si>
    <t>Share Price | $ / shares</t>
  </si>
  <si>
    <t>Proceeds from Issuance of Warrants</t>
  </si>
  <si>
    <t>Payments for Hedge, Financing Activities</t>
  </si>
  <si>
    <t>Class of Warrant or Right, Outstanding | shares</t>
  </si>
  <si>
    <t>Option Indexed to Issuer's Equity, Strike Price | $ / shares</t>
  </si>
  <si>
    <t>Debt Instrument, Description of Variable Rate Basis</t>
  </si>
  <si>
    <t>At the Companys election, loans made under the Third Restated Credit Agreement bear interest at (a) the one-month, three-month or six-month LIBOR rate subject to a floor of 1.0% (the LIBOR Rate) or (b) a base rate determined by reference to the highest of (i) the United States federal funds rate plus 0.50%, (ii) the rate of interest quoted by The Wall Street Journal as the Prime Rate, and (iii) a daily rate equal to the one-month LIBOR Rate plus 1.0%, subject to a floor of 2.0% (the Base Rate), plus an applicable margin of 4.75% per annum for LIBOR Rate loans and 3.75% per annum for Base Rate loans.</t>
  </si>
  <si>
    <t>Line of Credit Facility, Maximum Borrowing Capacity | €</t>
  </si>
  <si>
    <t>Revolving Credit Facility [Member]</t>
  </si>
  <si>
    <t>Line of Credit Facility, Current Borrowing Capacity</t>
  </si>
  <si>
    <t>Other Receivables</t>
  </si>
  <si>
    <t>Term Loan [Member]</t>
  </si>
  <si>
    <t>Euticals Revolving Credit Facilities [Member]</t>
  </si>
  <si>
    <t>Line of Credit Facility, Interest Rate During Period</t>
  </si>
  <si>
    <t>3.75%</t>
  </si>
  <si>
    <t>Line of Credit Facility, Maximum Borrowing Capacity</t>
  </si>
  <si>
    <t>Revolving Credit Facility Commitments</t>
  </si>
  <si>
    <t>Repayments of Lines of Credit</t>
  </si>
  <si>
    <t>Repayments Of Term Loans Incremental Principal</t>
  </si>
  <si>
    <t>Increased in Revolving Credit Facility Commitments</t>
  </si>
  <si>
    <t>Debt Instrument, Interest Rate, Stated Percentage</t>
  </si>
  <si>
    <t>2.25%</t>
  </si>
  <si>
    <t>0.25%</t>
  </si>
  <si>
    <t>8.32%</t>
  </si>
  <si>
    <t>Notes [Member]</t>
  </si>
  <si>
    <t>Debt Instrument, Convertible, Conversion Price | $ / shares</t>
  </si>
  <si>
    <t>Cash Convertible Senior Notes [Member] | Third Restated Credit Agreement [Member]</t>
  </si>
  <si>
    <t>Restructuring and Other Charges (Schedule of Restructuring Activity and Liability Balances) (Details) $ in Thousands</t>
  </si>
  <si>
    <t>Restructuring Cost and Reserve [Line Items]</t>
  </si>
  <si>
    <t>Balance</t>
  </si>
  <si>
    <t>Charges/ (reversals)</t>
  </si>
  <si>
    <t>Amounts Paid</t>
  </si>
  <si>
    <t>Foreign Currency Translation &amp; Other Adjustments</t>
  </si>
  <si>
    <t>Termination benefits and personnel realignment [Member]</t>
  </si>
  <si>
    <t>Lease termination and relocation charges [Member]</t>
  </si>
  <si>
    <t>Other [Member]</t>
  </si>
  <si>
    <t>Restructuring and Other Charges (Narrative) (Details) - USD ($) $ in Thousands</t>
  </si>
  <si>
    <t>Restructuring charges</t>
  </si>
  <si>
    <t>Disposal Group, Including Discontinued Operation, Property, Plant and Equipment</t>
  </si>
  <si>
    <t>Restructuring Reserve Remainder</t>
  </si>
  <si>
    <t>ITALY</t>
  </si>
  <si>
    <t>Severance Costs</t>
  </si>
  <si>
    <t>Other Restructuring [Member]</t>
  </si>
  <si>
    <t>Goodwill and Intangible Assets (Schedule of Changes in the Carrying Amount of Goodwill) (Details) $ in Thousands</t>
  </si>
  <si>
    <t>Measurement period adjustment</t>
  </si>
  <si>
    <t>Foreign exchange translation</t>
  </si>
  <si>
    <t>DDS [Member]</t>
  </si>
  <si>
    <t>API [Member]</t>
  </si>
  <si>
    <t>DPM [Member]</t>
  </si>
  <si>
    <t>Goodwill and Intangible Assets (Schedule of Intangible assets ) (Details) - USD ($) $ in Thousands</t>
  </si>
  <si>
    <t>Goodwill And Intangible Assets [Line Items]</t>
  </si>
  <si>
    <t>Cost</t>
  </si>
  <si>
    <t>Impairment</t>
  </si>
  <si>
    <t>Accumulated Amortization</t>
  </si>
  <si>
    <t>Foreign Exchange Translation</t>
  </si>
  <si>
    <t>Net</t>
  </si>
  <si>
    <t>Trade Names [Member]</t>
  </si>
  <si>
    <t>Customer Relationships [Member]</t>
  </si>
  <si>
    <t>Customer Relationships [Member] | Minimum [Member]</t>
  </si>
  <si>
    <t>Amortization Period</t>
  </si>
  <si>
    <t>5 years</t>
  </si>
  <si>
    <t>Customer Relationships [Member] | Maximum [Member]</t>
  </si>
  <si>
    <t>20 years</t>
  </si>
  <si>
    <t>Trademarks [Member]</t>
  </si>
  <si>
    <t>In Process Research and Development [Member]</t>
  </si>
  <si>
    <t>Order Backlog [Member]</t>
  </si>
  <si>
    <t>Intellectual Property And Know how [Member]</t>
  </si>
  <si>
    <t>Intellectual Property And Know how [Member] | Minimum [Member]</t>
  </si>
  <si>
    <t>2 years</t>
  </si>
  <si>
    <t>Intellectual Property And Know how [Member] | Maximum [Member]</t>
  </si>
  <si>
    <t>Product Portfolio [Member]</t>
  </si>
  <si>
    <t>Goodwill and Intangible Assets (Schedule of Future Amortization Expense) (Details) $ in Thousands</t>
  </si>
  <si>
    <t>Estimated future annual amortization expense related to intangible assets:</t>
  </si>
  <si>
    <t>2017 (remaining)</t>
  </si>
  <si>
    <t>Goodwill and Intangible Assets (Narrative) (Details) - USD ($) $ in Thousands</t>
  </si>
  <si>
    <t>Amortization expense related to intangible assets</t>
  </si>
  <si>
    <t>Acquired Finite-lived Intangible Assets, Weighted Average Useful Life</t>
  </si>
  <si>
    <t>12 years 8 months 16 days</t>
  </si>
  <si>
    <t>Share-Based Compensation (summary Of Restricted Stock Activity) (Details) - Restricted Stock [Member] shares in Thousands</t>
  </si>
  <si>
    <t>Mar. 31, 2017$ / sharesshares</t>
  </si>
  <si>
    <t>Number of Shares</t>
  </si>
  <si>
    <t>Outstanding Begining Balance | shares</t>
  </si>
  <si>
    <t>Granted | shares</t>
  </si>
  <si>
    <t>Vested | shares</t>
  </si>
  <si>
    <t>Forfeited | shares</t>
  </si>
  <si>
    <t>Outstanding Ending Balance | shares</t>
  </si>
  <si>
    <t>Weighted Average Grant Date Fair Value</t>
  </si>
  <si>
    <t>Outstanding Begining Balance (in dollars per share) | $ / shares</t>
  </si>
  <si>
    <t>Granted (in dollars per share) | $ / shares</t>
  </si>
  <si>
    <t>Vested (in dollars per share) | $ / shares</t>
  </si>
  <si>
    <t>Forfeited (in dollars per share) | $ / shares</t>
  </si>
  <si>
    <t>Outstanding Ending Balance (in dollars per share) | $ / shares</t>
  </si>
  <si>
    <t>Share-Based Compensation (Schedule of Assumptions Used to Estimate Fair Value of Stock Option Award Using Black-Scholes Valuation Model) (Details) - Stock Option Plans [Member]</t>
  </si>
  <si>
    <t>The fair value of each stock option award is estimated at the date of grant using the Black-Scholes valuation model based on the following assumptions:</t>
  </si>
  <si>
    <t>Expected life in years</t>
  </si>
  <si>
    <t>Interest rate</t>
  </si>
  <si>
    <t>1.81%</t>
  </si>
  <si>
    <t>1.25%</t>
  </si>
  <si>
    <t>Volatility</t>
  </si>
  <si>
    <t>44.00%</t>
  </si>
  <si>
    <t>42.00%</t>
  </si>
  <si>
    <t>Dividend yield</t>
  </si>
  <si>
    <t>0.00%</t>
  </si>
  <si>
    <t>Share-Based Compensation (summary Of Status Of Stock Option Programs) (Details) $ / shares in Units, shares in Thousands, $ in Thousands</t>
  </si>
  <si>
    <t>Mar. 31, 2017USD ($)$ / sharesshares</t>
  </si>
  <si>
    <t>Outstanding, January 1, 2017 | shares</t>
  </si>
  <si>
    <t>Exercised | shares</t>
  </si>
  <si>
    <t>Expired | shares</t>
  </si>
  <si>
    <t>Outstanding, March 31, 2017 | shares</t>
  </si>
  <si>
    <t>Options exercisable, March 31, 2017 | shares</t>
  </si>
  <si>
    <t>Weighted Average Exercise Price</t>
  </si>
  <si>
    <t>Outstanding (in dollars per share) | $ / shares</t>
  </si>
  <si>
    <t>Exercised (in dollars per share) | $ / shares</t>
  </si>
  <si>
    <t>Expired (in dollars per share) | $ / shares</t>
  </si>
  <si>
    <t>Outstanding, March 31, 2017 (in dollars per share) | $ / shares</t>
  </si>
  <si>
    <t>Options exercisable, March 31, 2017 (in dollars per share) | $ / shares</t>
  </si>
  <si>
    <t>Weighted Average Remaining Contractual Term (Years)</t>
  </si>
  <si>
    <t>Outstanding, March 31, 2017</t>
  </si>
  <si>
    <t>7 years 1 month 20 days</t>
  </si>
  <si>
    <t>Options exercisable, March 31, 2017</t>
  </si>
  <si>
    <t>5 years 7 months 17 days</t>
  </si>
  <si>
    <t>Aggregate Intrinsic Value</t>
  </si>
  <si>
    <t>Outstanding, March 31, 2017 | $</t>
  </si>
  <si>
    <t>Options exercisable, March 31, 2017 | $</t>
  </si>
  <si>
    <t>Share-Based Compensation (Narrative) (Details) - USD ($) $ / shares in Units, shares in Thousands, $ in Thousands</t>
  </si>
  <si>
    <t>Share-based Compensation Arrangement by Share-based Payment Award [Line Items]</t>
  </si>
  <si>
    <t>Stock-based compensation expense</t>
  </si>
  <si>
    <t>Share-based Compensation Arrangement by Share-based Payment Award, Options, Outstanding, Number</t>
  </si>
  <si>
    <t>Cash received from stock option exercises and employee stock purchases</t>
  </si>
  <si>
    <t>Restricted Stock [Member]</t>
  </si>
  <si>
    <t>Unrecognized compensation cost, recognition period</t>
  </si>
  <si>
    <t>2 years 10 months 28 days</t>
  </si>
  <si>
    <t>Number of restricted shares outstanding expected to vest</t>
  </si>
  <si>
    <t>Share-based Compensation Arrangement by Share-based Payment Award, Equity Instruments Other than Options, Nonvested, Number</t>
  </si>
  <si>
    <t>Unrecognized compensation cost related to unvested restricted shares</t>
  </si>
  <si>
    <t>Restricted Stock [Member] | Share-based Compensation Award, Tranche One [Member]</t>
  </si>
  <si>
    <t>Restricted Stock [Member] | Share-based Compensation Award, Tranche Two [Member]</t>
  </si>
  <si>
    <t>Stock Option Plans [Member]</t>
  </si>
  <si>
    <t>Unrecognized compensation cost related to non-vested stock options</t>
  </si>
  <si>
    <t>3 years 3 months 11 days</t>
  </si>
  <si>
    <t>Weighted average fair value of stock options granted</t>
  </si>
  <si>
    <t>Employee Stock Purchase Plan 1998 [Member]</t>
  </si>
  <si>
    <t>Tax benefit realized for the tax deductions from share based compensation</t>
  </si>
  <si>
    <t>Stock Issued During Period, Employee Stock Purchase Plans</t>
  </si>
  <si>
    <t>Business Segments (Schedule of Earnings Data by Operating Segment) (Details) - USD ($) $ in Thousands</t>
  </si>
  <si>
    <t>Segment Reporting Information [Line Items]</t>
  </si>
  <si>
    <t>Contract Revenue</t>
  </si>
  <si>
    <t>Recurring Royalty Revenue</t>
  </si>
  <si>
    <t>Income (Loss) from Operations</t>
  </si>
  <si>
    <t>Depreciation and Amortizaion</t>
  </si>
  <si>
    <t>DP [Member]</t>
  </si>
  <si>
    <t>FC [Member]</t>
  </si>
  <si>
    <t>Corporate [Member]</t>
  </si>
  <si>
    <t>Business Segments (Schedule of Other Information by Segment) (Details) - USD ($) $ in Thousands</t>
  </si>
  <si>
    <t>Long-lived assets</t>
  </si>
  <si>
    <t>Goodwill included in total assets</t>
  </si>
  <si>
    <t>Investments in unconsolidated affiliates</t>
  </si>
  <si>
    <t>Capital expenditures</t>
  </si>
  <si>
    <t>Fine Chemicals [Member]</t>
  </si>
  <si>
    <t>Corporate Segment [Member]</t>
  </si>
  <si>
    <t>Financial Information by Customer Concentration and Geographic Area (Schedule of Total Percentages of Contract Revenues by Geographic Area) (Details) - Sales Revenue, Net [Member]</t>
  </si>
  <si>
    <t>Revenue, Major Customer [Line Items]</t>
  </si>
  <si>
    <t>Percentage of total contract revenue from customer</t>
  </si>
  <si>
    <t>100.00%</t>
  </si>
  <si>
    <t>API [Member] | Customer A [Member]</t>
  </si>
  <si>
    <t>12.00%</t>
  </si>
  <si>
    <t>18.00%</t>
  </si>
  <si>
    <t>API [Member] | Customer B [Member]</t>
  </si>
  <si>
    <t>9.00%</t>
  </si>
  <si>
    <t>10.00%</t>
  </si>
  <si>
    <t>API [Member] | Customer C [Member]</t>
  </si>
  <si>
    <t>7.00%</t>
  </si>
  <si>
    <t>8.00%</t>
  </si>
  <si>
    <t>DDS [Member] | Customer A [Member]</t>
  </si>
  <si>
    <t>6.00%</t>
  </si>
  <si>
    <t>11.00%</t>
  </si>
  <si>
    <t>DDS [Member] | Customer B [Member]</t>
  </si>
  <si>
    <t>5.00%</t>
  </si>
  <si>
    <t>4.00%</t>
  </si>
  <si>
    <t>DDS [Member] | Customer C [Member]</t>
  </si>
  <si>
    <t>3.00%</t>
  </si>
  <si>
    <t>DP [Member] | Customer A [Member]</t>
  </si>
  <si>
    <t>13.00%</t>
  </si>
  <si>
    <t>DP [Member] | Customer B [Member]</t>
  </si>
  <si>
    <t>DP [Member] | Customer C [Member]</t>
  </si>
  <si>
    <t>FC [Member] | Customer A [Member]</t>
  </si>
  <si>
    <t>39.00%</t>
  </si>
  <si>
    <t>FC [Member] | Customer B [Member]</t>
  </si>
  <si>
    <t>FC [Member] | Customer C [Member]</t>
  </si>
  <si>
    <t>Financial Information by Customer Concentration and Geographic Area (Schedule of Contract Revenue by Geographic Area) (Details) - Sales Revenue, Net [Member]</t>
  </si>
  <si>
    <t>Revenues from External Customers and Long-Lived Assets [Line Items]</t>
  </si>
  <si>
    <t>Percentage of contract revenue by geographic region</t>
  </si>
  <si>
    <t>United States [Member] | Geographic Concentration Risk [Member]</t>
  </si>
  <si>
    <t>61.00%</t>
  </si>
  <si>
    <t>62.00%</t>
  </si>
  <si>
    <t>Europe [Member] | Geographic Concentration Risk [Member]</t>
  </si>
  <si>
    <t>25.00%</t>
  </si>
  <si>
    <t>29.00%</t>
  </si>
  <si>
    <t>Asia [Member] | Geographic Concentration Risk [Member]</t>
  </si>
  <si>
    <t>Other [Member] | Geographic Concentration Risk [Member]</t>
  </si>
  <si>
    <t>Financial Information by Customer Concentration and Geographic Area (Schedule of Long-Lived Assets by Geographic Area) (Details) - USD ($) $ in Thousands</t>
  </si>
  <si>
    <t>Total long-lived assets</t>
  </si>
  <si>
    <t>United States [Member]</t>
  </si>
  <si>
    <t>Asia [Member]</t>
  </si>
  <si>
    <t>Europe [Member]</t>
  </si>
  <si>
    <t>Financial Information by Customer Concentration and Geographic Area (Narrative) (Details) - Sales Revenue, Net [Member]</t>
  </si>
  <si>
    <t>Concentration Risk, Percentage</t>
  </si>
  <si>
    <t>GE Healthcare [Member]</t>
  </si>
  <si>
    <t>Fair Value of Financial Instruments (Fair Value Of Interest Rate Swap) (Details) - Interest rate swap [Member] $ in Thousands</t>
  </si>
  <si>
    <t>Derivative [Line Items]</t>
  </si>
  <si>
    <t>Nominal Amount at March 31, 2017</t>
  </si>
  <si>
    <t>Contract Date</t>
  </si>
  <si>
    <t>Feb. 19,
		2015</t>
  </si>
  <si>
    <t>Contract Date Expiration</t>
  </si>
  <si>
    <t>Feb. 19,
		2020</t>
  </si>
  <si>
    <t>Interest Rate Payable</t>
  </si>
  <si>
    <t>3-month Euribor</t>
  </si>
  <si>
    <t>Interest Rate Receivable</t>
  </si>
  <si>
    <t>Fixed rate of 0.30%</t>
  </si>
  <si>
    <t>Fair Value of Financial Instruments (Narrative) (Details)</t>
  </si>
  <si>
    <t>Interest Rate Swap [Member]</t>
  </si>
  <si>
    <t>Debt Instrument, Fair Value Disclosure</t>
  </si>
  <si>
    <t>Derivative, Fixed Interest Rate</t>
  </si>
  <si>
    <t>0.30%</t>
  </si>
  <si>
    <t>Accumulated Other Comprehensive Loss, Net (Schedule of Activity Related to Accumulated Other Comprehensive Income (Loss)) (Details) $ in Thousands</t>
  </si>
  <si>
    <t>Accumulated Other Comprehensive Income (Loss) [Line Items]</t>
  </si>
  <si>
    <t>Balance at December 31, 2016, net of tax</t>
  </si>
  <si>
    <t>Net current period change, net of tax</t>
  </si>
  <si>
    <t>Balance as of March 31, 2017, net of tax</t>
  </si>
  <si>
    <t>Pension and postretirement benefit plans [Member]</t>
  </si>
  <si>
    <t>Foreign currency adjustments [Member]</t>
  </si>
  <si>
    <t>Accumulated Other Comprehensive Loss, Net (Schedule of Additional Details of the Amounts Recognized Into Net Earnings From Accumulated Other Comprehensive Income (Loss)) (Details) - USD ($) $ in Thousands</t>
  </si>
  <si>
    <t>Actuarial losses before tax effect</t>
  </si>
  <si>
    <t>Tax benefit on amounts reclassified into earnings</t>
  </si>
  <si>
    <t>Total net of tax effect</t>
  </si>
  <si>
    <t>Amounts represent amortization of net actuarial loss from shareholders’ equity into postretirement benefit plan cost. This amount was primarily recognized as cost of contract revenue in the consolidated statements of operations.</t>
  </si>
  <si>
    <t>Collaboration Arrangements (Contract Revenue Recurring Royalties Revenue and R&amp;D Expense) (Details) - USD ($) $ in Thousands</t>
  </si>
  <si>
    <t>Recurring royalties revenue</t>
  </si>
  <si>
    <t>R&amp;D expense</t>
  </si>
  <si>
    <t>Collaborative Arrangement [Member]</t>
  </si>
  <si>
    <t>Collaboration Arrangements (Narrative) (Details)</t>
  </si>
  <si>
    <t>Minimum [Member]</t>
  </si>
  <si>
    <t>Collaborative Arrangement Agreement Term</t>
  </si>
  <si>
    <t>7 years</t>
  </si>
  <si>
    <t>Maximum [Member]</t>
  </si>
  <si>
    <t>10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65087</v>
      </c>
    </row>
    <row r="11" spans="1:3">
      <c r="A11" s="4" t="s">
        <v>17</v>
      </c>
      <c r="B11" s="4" t="s">
        <v>18</v>
      </c>
    </row>
    <row r="12" spans="1:3">
      <c r="A12" s="4" t="s">
        <v>19</v>
      </c>
      <c r="B12" s="4" t="s">
        <v>20</v>
      </c>
    </row>
    <row r="13" spans="1:3">
      <c r="A13" s="4" t="s">
        <v>21</v>
      </c>
      <c r="B13" s="4" t="s">
        <v>22</v>
      </c>
    </row>
    <row r="14" spans="1:3">
      <c r="A14" s="4" t="s">
        <v>23</v>
      </c>
      <c r="C14" s="5" t="n">
        <v>42931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47</v>
      </c>
    </row>
    <row r="4" spans="1:2">
      <c r="A4" s="4" t="s">
        <v>5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24</v>
      </c>
      <c r="B1" s="2" t="s">
        <v>1</v>
      </c>
    </row>
    <row r="2" spans="1:4">
      <c r="B2" s="2" t="s">
        <v>2</v>
      </c>
      <c r="C2" s="2" t="s">
        <v>25</v>
      </c>
    </row>
    <row r="3" spans="1:4">
      <c r="A3" s="4" t="s">
        <v>26</v>
      </c>
      <c r="B3" s="7" t="n">
        <v>160225</v>
      </c>
      <c r="C3" s="7" t="n">
        <v>102838</v>
      </c>
      <c r="D3" s="4" t="s">
        <v>27</v>
      </c>
    </row>
    <row r="4" spans="1:4">
      <c r="A4" s="4" t="s">
        <v>28</v>
      </c>
      <c r="B4" s="5" t="n">
        <v>3597</v>
      </c>
      <c r="C4" s="5" t="n">
        <v>2741</v>
      </c>
    </row>
    <row r="5" spans="1:4">
      <c r="A5" s="4" t="s">
        <v>29</v>
      </c>
      <c r="B5" s="5" t="n">
        <v>163822</v>
      </c>
      <c r="C5" s="5" t="n">
        <v>105579</v>
      </c>
    </row>
    <row r="6" spans="1:4">
      <c r="A6" s="4" t="s">
        <v>30</v>
      </c>
      <c r="B6" s="5" t="n">
        <v>122778</v>
      </c>
      <c r="C6" s="5" t="n">
        <v>79363</v>
      </c>
    </row>
    <row r="7" spans="1:4">
      <c r="A7" s="4" t="s">
        <v>31</v>
      </c>
      <c r="B7" s="5" t="n">
        <v>3374</v>
      </c>
      <c r="C7" s="5" t="n">
        <v>3168</v>
      </c>
    </row>
    <row r="8" spans="1:4">
      <c r="A8" s="4" t="s">
        <v>32</v>
      </c>
      <c r="B8" s="5" t="n">
        <v>33430</v>
      </c>
      <c r="C8" s="5" t="n">
        <v>24600</v>
      </c>
    </row>
    <row r="9" spans="1:4">
      <c r="A9" s="4" t="s">
        <v>33</v>
      </c>
      <c r="B9" s="5" t="n">
        <v>2159</v>
      </c>
      <c r="C9" s="5" t="n">
        <v>2600</v>
      </c>
    </row>
    <row r="10" spans="1:4">
      <c r="A10" s="4" t="s">
        <v>34</v>
      </c>
      <c r="B10" s="5" t="n">
        <v>161741</v>
      </c>
      <c r="C10" s="5" t="n">
        <v>109731</v>
      </c>
    </row>
    <row r="11" spans="1:4">
      <c r="A11" s="4" t="s">
        <v>35</v>
      </c>
      <c r="B11" s="5" t="n">
        <v>2081</v>
      </c>
      <c r="C11" s="5" t="n">
        <v>-4152</v>
      </c>
      <c r="D11" s="4" t="s">
        <v>36</v>
      </c>
    </row>
    <row r="12" spans="1:4">
      <c r="A12" s="4" t="s">
        <v>37</v>
      </c>
      <c r="B12" s="5" t="n">
        <v>-12830</v>
      </c>
      <c r="C12" s="5" t="n">
        <v>-7136</v>
      </c>
    </row>
    <row r="13" spans="1:4">
      <c r="A13" s="4" t="s">
        <v>38</v>
      </c>
      <c r="B13" s="5" t="n">
        <v>-793</v>
      </c>
      <c r="C13" s="5" t="n">
        <v>-997</v>
      </c>
    </row>
    <row r="14" spans="1:4">
      <c r="A14" s="4" t="s">
        <v>39</v>
      </c>
      <c r="B14" s="5" t="n">
        <v>-11542</v>
      </c>
      <c r="C14" s="5" t="n">
        <v>-12285</v>
      </c>
    </row>
    <row r="15" spans="1:4">
      <c r="A15" s="4" t="s">
        <v>40</v>
      </c>
      <c r="B15" s="5" t="n">
        <v>-850</v>
      </c>
      <c r="C15" s="5" t="n">
        <v>-2218</v>
      </c>
    </row>
    <row r="16" spans="1:4">
      <c r="A16" s="4" t="s">
        <v>41</v>
      </c>
      <c r="B16" s="7" t="n">
        <v>-10692</v>
      </c>
      <c r="C16" s="7" t="n">
        <v>-10067</v>
      </c>
    </row>
    <row r="17" spans="1:4">
      <c r="A17" s="4" t="s">
        <v>42</v>
      </c>
      <c r="B17" s="8" t="n">
        <v>-0.25</v>
      </c>
      <c r="C17" s="8" t="n">
        <v>-0.29</v>
      </c>
    </row>
    <row r="18" spans="1:4"/>
    <row r="19" spans="1:4">
      <c r="A19" s="4" t="s">
        <v>27</v>
      </c>
      <c r="B19" s="4" t="s">
        <v>43</v>
      </c>
    </row>
    <row r="20" spans="1:4">
      <c r="A20" s="4" t="s">
        <v>36</v>
      </c>
      <c r="B20" s="4" t="s">
        <v>44</v>
      </c>
    </row>
  </sheetData>
  <mergeCells count="6">
    <mergeCell ref="A1:A2"/>
    <mergeCell ref="B1:D1"/>
    <mergeCell ref="C2:D2"/>
    <mergeCell ref="A18:D18"/>
    <mergeCell ref="B19:D19"/>
    <mergeCell ref="B20:D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c r="B6" s="4" t="s">
        <v>219</v>
      </c>
    </row>
    <row r="7" spans="1:2">
      <c r="A7" s="4" t="s">
        <v>220</v>
      </c>
    </row>
    <row r="8" spans="1:2">
      <c r="A8" s="4" t="s">
        <v>216</v>
      </c>
      <c r="B8" s="4" t="s">
        <v>221</v>
      </c>
    </row>
    <row r="9" spans="1:2">
      <c r="A9" s="4" t="s">
        <v>222</v>
      </c>
    </row>
    <row r="10" spans="1:2">
      <c r="A10" s="4" t="s">
        <v>216</v>
      </c>
      <c r="B10"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5</v>
      </c>
    </row>
    <row r="3" spans="1:3">
      <c r="A3" s="4" t="s">
        <v>41</v>
      </c>
      <c r="B3" s="7" t="n">
        <v>-10692</v>
      </c>
      <c r="C3" s="7" t="n">
        <v>-10067</v>
      </c>
    </row>
    <row r="4" spans="1:3">
      <c r="A4" s="4" t="s">
        <v>46</v>
      </c>
      <c r="B4" s="5" t="n">
        <v>7287</v>
      </c>
      <c r="C4" s="5" t="n">
        <v>5794</v>
      </c>
    </row>
    <row r="5" spans="1:3">
      <c r="A5" s="4" t="s">
        <v>47</v>
      </c>
      <c r="B5" s="5" t="n">
        <v>118</v>
      </c>
      <c r="C5" s="5" t="n">
        <v>115</v>
      </c>
    </row>
    <row r="6" spans="1:3">
      <c r="A6" s="4" t="s">
        <v>48</v>
      </c>
      <c r="B6" s="7" t="n">
        <v>-3287</v>
      </c>
      <c r="C6" s="7" t="n">
        <v>-41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0</v>
      </c>
      <c r="B1" s="2" t="s">
        <v>1</v>
      </c>
    </row>
    <row r="2" spans="1:3">
      <c r="B2" s="2" t="s">
        <v>2</v>
      </c>
      <c r="C2" s="2" t="s">
        <v>25</v>
      </c>
    </row>
    <row r="3" spans="1:3">
      <c r="A3" s="4" t="s">
        <v>261</v>
      </c>
      <c r="B3" s="5" t="n">
        <v>42385</v>
      </c>
      <c r="C3" s="5" t="n">
        <v>347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v>
      </c>
    </row>
    <row r="3" spans="1:3">
      <c r="A3" s="4" t="s">
        <v>263</v>
      </c>
      <c r="B3" s="5" t="n">
        <v>11579</v>
      </c>
      <c r="C3" s="5" t="n">
        <v>117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66</v>
      </c>
    </row>
    <row r="3" spans="1:2">
      <c r="A3" s="4" t="s">
        <v>114</v>
      </c>
      <c r="B3" s="7" t="n">
        <v>30977</v>
      </c>
    </row>
    <row r="4" spans="1:2">
      <c r="A4" s="4" t="s">
        <v>57</v>
      </c>
      <c r="B4" s="5" t="n">
        <v>4492</v>
      </c>
    </row>
    <row r="5" spans="1:2">
      <c r="A5" s="4" t="s">
        <v>56</v>
      </c>
      <c r="B5" s="5" t="n">
        <v>103895</v>
      </c>
    </row>
    <row r="6" spans="1:2">
      <c r="A6" s="4" t="s">
        <v>58</v>
      </c>
      <c r="B6" s="5" t="n">
        <v>205</v>
      </c>
    </row>
    <row r="7" spans="1:2">
      <c r="A7" s="4" t="s">
        <v>267</v>
      </c>
      <c r="B7" s="5" t="n">
        <v>159924</v>
      </c>
    </row>
    <row r="8" spans="1:2">
      <c r="A8" s="4" t="s">
        <v>268</v>
      </c>
      <c r="B8" s="5" t="n">
        <v>59457</v>
      </c>
    </row>
    <row r="9" spans="1:2">
      <c r="A9" s="4" t="s">
        <v>63</v>
      </c>
      <c r="B9" s="5" t="n">
        <v>65036</v>
      </c>
    </row>
    <row r="10" spans="1:2">
      <c r="A10" s="4" t="s">
        <v>269</v>
      </c>
      <c r="B10" s="5" t="n">
        <v>713</v>
      </c>
    </row>
    <row r="11" spans="1:2">
      <c r="A11" s="4" t="s">
        <v>270</v>
      </c>
      <c r="B11" s="5" t="n">
        <v>424699</v>
      </c>
    </row>
    <row r="12" spans="1:2">
      <c r="A12" s="3" t="s">
        <v>271</v>
      </c>
    </row>
    <row r="13" spans="1:2">
      <c r="A13" s="4" t="s">
        <v>69</v>
      </c>
      <c r="B13" s="5" t="n">
        <v>61011</v>
      </c>
    </row>
    <row r="14" spans="1:2">
      <c r="A14" s="4" t="s">
        <v>73</v>
      </c>
      <c r="B14" s="5" t="n">
        <v>27362</v>
      </c>
    </row>
    <row r="15" spans="1:2">
      <c r="A15" s="4" t="s">
        <v>70</v>
      </c>
      <c r="B15" s="5" t="n">
        <v>3399</v>
      </c>
    </row>
    <row r="16" spans="1:2">
      <c r="A16" s="4" t="s">
        <v>65</v>
      </c>
      <c r="B16" s="5" t="n">
        <v>29422</v>
      </c>
    </row>
    <row r="17" spans="1:2">
      <c r="A17" s="4" t="s">
        <v>272</v>
      </c>
      <c r="B17" s="5" t="n">
        <v>13201</v>
      </c>
    </row>
    <row r="18" spans="1:2">
      <c r="A18" s="4" t="s">
        <v>273</v>
      </c>
      <c r="B18" s="5" t="n">
        <v>11716</v>
      </c>
    </row>
    <row r="19" spans="1:2">
      <c r="A19" s="4" t="s">
        <v>80</v>
      </c>
      <c r="B19" s="5" t="n">
        <v>1521</v>
      </c>
    </row>
    <row r="20" spans="1:2">
      <c r="A20" s="4" t="s">
        <v>274</v>
      </c>
      <c r="B20" s="5" t="n">
        <v>147632</v>
      </c>
    </row>
    <row r="21" spans="1:2">
      <c r="A21" s="4" t="s">
        <v>275</v>
      </c>
      <c r="B21" s="7" t="n">
        <v>2770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76</v>
      </c>
      <c r="B1" s="2" t="s">
        <v>1</v>
      </c>
    </row>
    <row r="2" spans="1:2">
      <c r="B2" s="2" t="s">
        <v>277</v>
      </c>
    </row>
    <row r="3" spans="1:2">
      <c r="A3" s="4" t="s">
        <v>29</v>
      </c>
      <c r="B3" s="7" t="n">
        <v>162124</v>
      </c>
    </row>
    <row r="4" spans="1:2">
      <c r="A4" s="4" t="s">
        <v>41</v>
      </c>
      <c r="B4" s="7" t="n">
        <v>-17222</v>
      </c>
    </row>
    <row r="5" spans="1:2">
      <c r="A5" s="4" t="s">
        <v>278</v>
      </c>
      <c r="B5" s="5" t="n">
        <v>41769</v>
      </c>
    </row>
    <row r="6" spans="1:2">
      <c r="A6" s="3" t="s">
        <v>279</v>
      </c>
    </row>
    <row r="7" spans="1:2">
      <c r="A7" s="4" t="s">
        <v>280</v>
      </c>
      <c r="B7" s="8" t="n">
        <v>-0.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5</v>
      </c>
    </row>
    <row r="3" spans="1:3">
      <c r="A3" s="4" t="s">
        <v>282</v>
      </c>
      <c r="B3" s="5" t="n">
        <v>42385</v>
      </c>
      <c r="C3" s="5" t="n">
        <v>34718</v>
      </c>
    </row>
    <row r="4" spans="1:3">
      <c r="A4" s="4" t="s">
        <v>283</v>
      </c>
      <c r="C4" s="5" t="n">
        <v>7051</v>
      </c>
    </row>
    <row r="5" spans="1:3">
      <c r="A5" s="4" t="s">
        <v>284</v>
      </c>
      <c r="C5" s="5" t="n">
        <v>417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285</v>
      </c>
      <c r="B1" s="2" t="s">
        <v>286</v>
      </c>
      <c r="C1" s="2" t="s">
        <v>287</v>
      </c>
      <c r="D1" s="2" t="s">
        <v>288</v>
      </c>
      <c r="E1" s="2" t="s">
        <v>289</v>
      </c>
      <c r="F1" s="2" t="s">
        <v>290</v>
      </c>
      <c r="G1" s="2" t="s">
        <v>291</v>
      </c>
    </row>
    <row r="2" spans="1:7">
      <c r="A2" s="4" t="s">
        <v>292</v>
      </c>
      <c r="D2" s="7" t="n">
        <v>2796</v>
      </c>
    </row>
    <row r="3" spans="1:7">
      <c r="A3" s="4" t="s">
        <v>293</v>
      </c>
      <c r="B3" s="7" t="n">
        <v>277067</v>
      </c>
    </row>
    <row r="4" spans="1:7">
      <c r="A4" s="4" t="s">
        <v>294</v>
      </c>
      <c r="B4" s="5" t="n">
        <v>65036</v>
      </c>
    </row>
    <row r="5" spans="1:7">
      <c r="A5" s="4" t="s">
        <v>295</v>
      </c>
      <c r="C5" s="7" t="n">
        <v>12830</v>
      </c>
      <c r="D5" s="5" t="n">
        <v>7136</v>
      </c>
    </row>
    <row r="6" spans="1:7">
      <c r="A6" s="4" t="s">
        <v>296</v>
      </c>
      <c r="B6" s="5" t="n">
        <v>59457</v>
      </c>
    </row>
    <row r="7" spans="1:7">
      <c r="A7" s="4" t="s">
        <v>297</v>
      </c>
      <c r="C7" s="5" t="n">
        <v>658616</v>
      </c>
    </row>
    <row r="8" spans="1:7">
      <c r="A8" s="4" t="s">
        <v>298</v>
      </c>
      <c r="C8" s="5" t="n">
        <v>28016</v>
      </c>
    </row>
    <row r="9" spans="1:7">
      <c r="A9" s="4" t="s">
        <v>299</v>
      </c>
    </row>
    <row r="10" spans="1:7">
      <c r="A10" s="4" t="s">
        <v>295</v>
      </c>
      <c r="D10" s="5" t="n">
        <v>3841</v>
      </c>
    </row>
    <row r="11" spans="1:7">
      <c r="A11" s="4" t="s">
        <v>297</v>
      </c>
      <c r="F11" s="9" t="n">
        <v>55000</v>
      </c>
      <c r="G11" s="7" t="n">
        <v>150000</v>
      </c>
    </row>
    <row r="12" spans="1:7">
      <c r="A12" s="4" t="s">
        <v>300</v>
      </c>
      <c r="B12" s="5" t="n">
        <v>44342</v>
      </c>
      <c r="C12" s="5" t="n">
        <v>58753</v>
      </c>
      <c r="E12" s="7" t="n">
        <v>57862</v>
      </c>
    </row>
    <row r="13" spans="1:7">
      <c r="A13" s="4" t="s">
        <v>298</v>
      </c>
      <c r="B13" s="5" t="n">
        <v>16441</v>
      </c>
      <c r="C13" s="5" t="n">
        <v>13239</v>
      </c>
      <c r="E13" s="7" t="n">
        <v>13915</v>
      </c>
    </row>
    <row r="14" spans="1:7">
      <c r="A14" s="4" t="s">
        <v>301</v>
      </c>
    </row>
    <row r="15" spans="1:7">
      <c r="A15" s="4" t="s">
        <v>292</v>
      </c>
      <c r="D15" s="7" t="n">
        <v>1363</v>
      </c>
    </row>
    <row r="16" spans="1:7">
      <c r="A16" s="4" t="s">
        <v>302</v>
      </c>
    </row>
    <row r="17" spans="1:7">
      <c r="A17" s="4" t="s">
        <v>303</v>
      </c>
      <c r="B17" s="5" t="n">
        <v>140960</v>
      </c>
    </row>
    <row r="18" spans="1:7">
      <c r="A18" s="4" t="s">
        <v>293</v>
      </c>
      <c r="B18" s="5" t="n">
        <v>277067</v>
      </c>
    </row>
    <row r="19" spans="1:7">
      <c r="A19" s="4" t="s">
        <v>294</v>
      </c>
      <c r="B19" s="7" t="n">
        <v>65036</v>
      </c>
    </row>
    <row r="20" spans="1:7">
      <c r="A20" s="4" t="s">
        <v>304</v>
      </c>
      <c r="B20" s="5" t="n">
        <v>7051</v>
      </c>
    </row>
    <row r="21" spans="1:7">
      <c r="A21" s="4" t="s">
        <v>305</v>
      </c>
      <c r="B21" s="7" t="n">
        <v>20784</v>
      </c>
    </row>
    <row r="22" spans="1:7">
      <c r="A22" s="4" t="s">
        <v>306</v>
      </c>
      <c r="B22" s="5" t="n">
        <v>91765</v>
      </c>
    </row>
    <row r="23" spans="1:7">
      <c r="A23" s="4" t="s">
        <v>307</v>
      </c>
      <c r="B23" s="5" t="n">
        <v>9633</v>
      </c>
    </row>
    <row r="24" spans="1:7">
      <c r="A24" s="4" t="s">
        <v>297</v>
      </c>
      <c r="B24" s="5" t="n">
        <v>60783</v>
      </c>
      <c r="F24" s="9" t="n">
        <v>55000</v>
      </c>
    </row>
    <row r="25" spans="1:7">
      <c r="A25" s="4" t="s">
        <v>308</v>
      </c>
      <c r="B25" s="5" t="n">
        <v>2309</v>
      </c>
    </row>
    <row r="26" spans="1:7">
      <c r="A26" s="4" t="s">
        <v>300</v>
      </c>
      <c r="B26" s="5" t="n">
        <v>44342</v>
      </c>
    </row>
    <row r="27" spans="1:7">
      <c r="A27" s="4" t="s">
        <v>298</v>
      </c>
      <c r="B27" s="5" t="n">
        <v>16441</v>
      </c>
    </row>
    <row r="28" spans="1:7">
      <c r="A28" s="4" t="s">
        <v>309</v>
      </c>
      <c r="C28" s="5" t="n">
        <v>1623</v>
      </c>
    </row>
    <row r="29" spans="1:7">
      <c r="A29" s="4" t="s">
        <v>310</v>
      </c>
      <c r="C29" s="5" t="n">
        <v>16</v>
      </c>
    </row>
    <row r="30" spans="1:7">
      <c r="A30" s="4" t="s">
        <v>311</v>
      </c>
      <c r="C30" s="5" t="n">
        <v>2312</v>
      </c>
    </row>
    <row r="31" spans="1:7">
      <c r="A31" s="4" t="s">
        <v>312</v>
      </c>
    </row>
    <row r="32" spans="1:7">
      <c r="A32" s="4" t="s">
        <v>313</v>
      </c>
      <c r="C32" s="7" t="n">
        <v>2328</v>
      </c>
    </row>
    <row r="33" spans="1:7">
      <c r="A33" s="4" t="s">
        <v>314</v>
      </c>
    </row>
    <row r="34" spans="1:7">
      <c r="A34" s="4" t="s">
        <v>315</v>
      </c>
      <c r="B34" s="5" t="n">
        <v>230000</v>
      </c>
    </row>
    <row r="35" spans="1:7">
      <c r="A35" s="4" t="s">
        <v>316</v>
      </c>
    </row>
    <row r="36" spans="1:7">
      <c r="A36" s="4" t="s">
        <v>296</v>
      </c>
      <c r="B36" s="7" t="n">
        <v>7073</v>
      </c>
    </row>
    <row r="37" spans="1:7">
      <c r="A37" s="4" t="s">
        <v>317</v>
      </c>
      <c r="B37" s="4" t="s">
        <v>318</v>
      </c>
    </row>
    <row r="38" spans="1:7">
      <c r="A38" s="4" t="s">
        <v>319</v>
      </c>
    </row>
    <row r="39" spans="1:7">
      <c r="A39" s="4" t="s">
        <v>296</v>
      </c>
      <c r="B39" s="7" t="n">
        <v>44648</v>
      </c>
    </row>
    <row r="40" spans="1:7">
      <c r="A40" s="4" t="s">
        <v>317</v>
      </c>
      <c r="B40" s="4" t="s">
        <v>320</v>
      </c>
    </row>
    <row r="41" spans="1:7">
      <c r="A41" s="4" t="s">
        <v>321</v>
      </c>
    </row>
    <row r="42" spans="1:7">
      <c r="A42" s="4" t="s">
        <v>296</v>
      </c>
      <c r="B42" s="7" t="n">
        <v>7736</v>
      </c>
    </row>
    <row r="43" spans="1:7">
      <c r="A43" s="4" t="s">
        <v>317</v>
      </c>
      <c r="B43" s="4" t="s">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323</v>
      </c>
      <c r="B1" s="2" t="s">
        <v>2</v>
      </c>
      <c r="C1" s="2" t="s">
        <v>50</v>
      </c>
      <c r="D1" s="2" t="s">
        <v>27</v>
      </c>
    </row>
    <row r="2" spans="1:4">
      <c r="A2" s="3" t="s">
        <v>324</v>
      </c>
    </row>
    <row r="3" spans="1:4">
      <c r="A3" s="4" t="s">
        <v>325</v>
      </c>
      <c r="B3" s="7" t="n">
        <v>59100</v>
      </c>
      <c r="C3" s="7" t="n">
        <v>57071</v>
      </c>
    </row>
    <row r="4" spans="1:4">
      <c r="A4" s="4" t="s">
        <v>326</v>
      </c>
      <c r="B4" s="5" t="n">
        <v>57562</v>
      </c>
      <c r="C4" s="5" t="n">
        <v>57808</v>
      </c>
    </row>
    <row r="5" spans="1:4">
      <c r="A5" s="4" t="s">
        <v>327</v>
      </c>
      <c r="B5" s="5" t="n">
        <v>57381</v>
      </c>
      <c r="C5" s="5" t="n">
        <v>52232</v>
      </c>
    </row>
    <row r="6" spans="1:4">
      <c r="A6" s="4" t="s">
        <v>328</v>
      </c>
      <c r="B6" s="7" t="n">
        <v>174043</v>
      </c>
      <c r="C6" s="7" t="n">
        <v>167111</v>
      </c>
    </row>
    <row r="7" spans="1:4"/>
    <row r="8" spans="1:4">
      <c r="A8" s="4" t="s">
        <v>27</v>
      </c>
      <c r="B8" s="4" t="s">
        <v>94</v>
      </c>
    </row>
  </sheetData>
  <mergeCells count="7">
    <mergeCell ref="C2:D2"/>
    <mergeCell ref="C3:D3"/>
    <mergeCell ref="C4:D4"/>
    <mergeCell ref="C5:D5"/>
    <mergeCell ref="C6:D6"/>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v>
      </c>
      <c r="B1" s="2" t="s">
        <v>2</v>
      </c>
      <c r="C1" s="2" t="s">
        <v>50</v>
      </c>
    </row>
    <row r="2" spans="1:4">
      <c r="A2" s="3" t="s">
        <v>51</v>
      </c>
    </row>
    <row r="3" spans="1:4">
      <c r="A3" s="4" t="s">
        <v>52</v>
      </c>
      <c r="B3" s="7" t="n">
        <v>35193</v>
      </c>
      <c r="C3" s="7" t="n">
        <v>52000</v>
      </c>
    </row>
    <row r="4" spans="1:4">
      <c r="A4" s="4" t="s">
        <v>53</v>
      </c>
      <c r="B4" s="5" t="n">
        <v>243</v>
      </c>
      <c r="C4" s="5" t="n">
        <v>236</v>
      </c>
    </row>
    <row r="5" spans="1:4">
      <c r="A5" s="4" t="s">
        <v>54</v>
      </c>
      <c r="B5" s="5" t="n">
        <v>139705</v>
      </c>
      <c r="C5" s="5" t="n">
        <v>144795</v>
      </c>
    </row>
    <row r="6" spans="1:4">
      <c r="A6" s="4" t="s">
        <v>55</v>
      </c>
      <c r="B6" s="5" t="n">
        <v>5236</v>
      </c>
      <c r="C6" s="5" t="n">
        <v>3486</v>
      </c>
    </row>
    <row r="7" spans="1:4">
      <c r="A7" s="4" t="s">
        <v>56</v>
      </c>
      <c r="B7" s="5" t="n">
        <v>174043</v>
      </c>
      <c r="C7" s="5" t="n">
        <v>167111</v>
      </c>
      <c r="D7" s="4" t="s">
        <v>27</v>
      </c>
    </row>
    <row r="8" spans="1:4">
      <c r="A8" s="4" t="s">
        <v>57</v>
      </c>
      <c r="B8" s="5" t="n">
        <v>26626</v>
      </c>
      <c r="C8" s="5" t="n">
        <v>22109</v>
      </c>
    </row>
    <row r="9" spans="1:4">
      <c r="A9" s="4" t="s">
        <v>58</v>
      </c>
      <c r="B9" s="5" t="n">
        <v>2943</v>
      </c>
      <c r="C9" s="5" t="n">
        <v>2026</v>
      </c>
    </row>
    <row r="10" spans="1:4">
      <c r="A10" s="4" t="s">
        <v>59</v>
      </c>
      <c r="B10" s="5" t="n">
        <v>1161</v>
      </c>
      <c r="C10" s="5" t="n">
        <v>1148</v>
      </c>
    </row>
    <row r="11" spans="1:4">
      <c r="A11" s="4" t="s">
        <v>60</v>
      </c>
      <c r="B11" s="5" t="n">
        <v>385150</v>
      </c>
      <c r="C11" s="5" t="n">
        <v>392911</v>
      </c>
    </row>
    <row r="12" spans="1:4">
      <c r="A12" s="4" t="s">
        <v>61</v>
      </c>
      <c r="B12" s="5" t="n">
        <v>360282</v>
      </c>
      <c r="C12" s="5" t="n">
        <v>364806</v>
      </c>
    </row>
    <row r="13" spans="1:4">
      <c r="A13" s="4" t="s">
        <v>62</v>
      </c>
      <c r="B13" s="5" t="n">
        <v>18535</v>
      </c>
      <c r="C13" s="5" t="n">
        <v>51003</v>
      </c>
    </row>
    <row r="14" spans="1:4">
      <c r="A14" s="4" t="s">
        <v>63</v>
      </c>
      <c r="B14" s="5" t="n">
        <v>230886</v>
      </c>
      <c r="C14" s="5" t="n">
        <v>231256</v>
      </c>
    </row>
    <row r="15" spans="1:4">
      <c r="A15" s="4" t="s">
        <v>64</v>
      </c>
      <c r="B15" s="5" t="n">
        <v>164162</v>
      </c>
      <c r="C15" s="5" t="n">
        <v>165174</v>
      </c>
    </row>
    <row r="16" spans="1:4">
      <c r="A16" s="4" t="s">
        <v>65</v>
      </c>
      <c r="B16" s="5" t="n">
        <v>523</v>
      </c>
      <c r="C16" s="5" t="n">
        <v>504</v>
      </c>
    </row>
    <row r="17" spans="1:4">
      <c r="A17" s="4" t="s">
        <v>66</v>
      </c>
      <c r="B17" s="5" t="n">
        <v>3991</v>
      </c>
      <c r="C17" s="5" t="n">
        <v>3994</v>
      </c>
    </row>
    <row r="18" spans="1:4">
      <c r="A18" s="4" t="s">
        <v>67</v>
      </c>
      <c r="B18" s="5" t="n">
        <v>1163529</v>
      </c>
      <c r="C18" s="5" t="n">
        <v>1209648</v>
      </c>
    </row>
    <row r="19" spans="1:4">
      <c r="A19" s="3" t="s">
        <v>68</v>
      </c>
    </row>
    <row r="20" spans="1:4">
      <c r="A20" s="4" t="s">
        <v>69</v>
      </c>
      <c r="B20" s="5" t="n">
        <v>108894</v>
      </c>
      <c r="C20" s="5" t="n">
        <v>122210</v>
      </c>
    </row>
    <row r="21" spans="1:4">
      <c r="A21" s="4" t="s">
        <v>70</v>
      </c>
      <c r="B21" s="5" t="n">
        <v>19516</v>
      </c>
      <c r="C21" s="5" t="n">
        <v>13370</v>
      </c>
    </row>
    <row r="22" spans="1:4">
      <c r="A22" s="4" t="s">
        <v>71</v>
      </c>
      <c r="B22" s="5" t="n">
        <v>3627</v>
      </c>
      <c r="C22" s="5" t="n">
        <v>2826</v>
      </c>
    </row>
    <row r="23" spans="1:4">
      <c r="A23" s="4" t="s">
        <v>72</v>
      </c>
      <c r="B23" s="5" t="n">
        <v>769</v>
      </c>
      <c r="C23" s="5" t="n">
        <v>680</v>
      </c>
    </row>
    <row r="24" spans="1:4">
      <c r="A24" s="4" t="s">
        <v>73</v>
      </c>
      <c r="B24" s="5" t="n">
        <v>20844</v>
      </c>
      <c r="C24" s="5" t="n">
        <v>22515</v>
      </c>
    </row>
    <row r="25" spans="1:4">
      <c r="A25" s="4" t="s">
        <v>74</v>
      </c>
      <c r="B25" s="5" t="n">
        <v>13362</v>
      </c>
      <c r="C25" s="5" t="n">
        <v>13917</v>
      </c>
    </row>
    <row r="26" spans="1:4">
      <c r="A26" s="4" t="s">
        <v>75</v>
      </c>
      <c r="B26" s="5" t="n">
        <v>167012</v>
      </c>
      <c r="C26" s="5" t="n">
        <v>175518</v>
      </c>
    </row>
    <row r="27" spans="1:4">
      <c r="A27" s="3" t="s">
        <v>76</v>
      </c>
    </row>
    <row r="28" spans="1:4">
      <c r="A28" s="4" t="s">
        <v>77</v>
      </c>
      <c r="B28" s="5" t="n">
        <v>607246</v>
      </c>
      <c r="C28" s="5" t="n">
        <v>604476</v>
      </c>
    </row>
    <row r="29" spans="1:4">
      <c r="A29" s="4" t="s">
        <v>78</v>
      </c>
      <c r="B29" s="5" t="n">
        <v>18535</v>
      </c>
      <c r="C29" s="5" t="n">
        <v>51003</v>
      </c>
    </row>
    <row r="30" spans="1:4">
      <c r="A30" s="4" t="s">
        <v>71</v>
      </c>
      <c r="B30" s="5" t="n">
        <v>3894</v>
      </c>
      <c r="C30" s="5" t="n">
        <v>3769</v>
      </c>
    </row>
    <row r="31" spans="1:4">
      <c r="A31" s="4" t="s">
        <v>79</v>
      </c>
      <c r="B31" s="5" t="n">
        <v>17993</v>
      </c>
      <c r="C31" s="5" t="n">
        <v>18615</v>
      </c>
    </row>
    <row r="32" spans="1:4">
      <c r="A32" s="4" t="s">
        <v>65</v>
      </c>
      <c r="B32" s="5" t="n">
        <v>36505</v>
      </c>
      <c r="C32" s="5" t="n">
        <v>40058</v>
      </c>
    </row>
    <row r="33" spans="1:4">
      <c r="A33" s="4" t="s">
        <v>80</v>
      </c>
      <c r="B33" s="5" t="n">
        <v>15545</v>
      </c>
      <c r="C33" s="5" t="n">
        <v>17227</v>
      </c>
    </row>
    <row r="34" spans="1:4">
      <c r="A34" s="4" t="s">
        <v>81</v>
      </c>
      <c r="B34" s="5" t="n">
        <v>866730</v>
      </c>
      <c r="C34" s="5" t="n">
        <v>910666</v>
      </c>
    </row>
    <row r="35" spans="1:4">
      <c r="A35" s="4" t="s">
        <v>82</v>
      </c>
      <c r="B35" s="4" t="s">
        <v>83</v>
      </c>
      <c r="C35" s="4" t="s">
        <v>83</v>
      </c>
    </row>
    <row r="36" spans="1:4">
      <c r="A36" s="3" t="s">
        <v>84</v>
      </c>
    </row>
    <row r="37" spans="1:4">
      <c r="A37" s="4" t="s">
        <v>85</v>
      </c>
      <c r="B37" s="5" t="n">
        <v>0</v>
      </c>
      <c r="C37" s="5" t="n">
        <v>0</v>
      </c>
    </row>
    <row r="38" spans="1:4">
      <c r="A38" s="4" t="s">
        <v>86</v>
      </c>
      <c r="B38" s="5" t="n">
        <v>486</v>
      </c>
      <c r="C38" s="5" t="n">
        <v>485</v>
      </c>
    </row>
    <row r="39" spans="1:4">
      <c r="A39" s="4" t="s">
        <v>87</v>
      </c>
      <c r="B39" s="5" t="n">
        <v>403482</v>
      </c>
      <c r="C39" s="5" t="n">
        <v>400496</v>
      </c>
    </row>
    <row r="40" spans="1:4">
      <c r="A40" s="4" t="s">
        <v>88</v>
      </c>
      <c r="B40" s="5" t="n">
        <v>-3532</v>
      </c>
      <c r="C40" s="5" t="n">
        <v>7160</v>
      </c>
    </row>
    <row r="41" spans="1:4">
      <c r="A41" s="4" t="s">
        <v>89</v>
      </c>
      <c r="B41" s="5" t="n">
        <v>-32325</v>
      </c>
      <c r="C41" s="5" t="n">
        <v>-39730</v>
      </c>
    </row>
    <row r="42" spans="1:4">
      <c r="A42" s="4" t="s">
        <v>90</v>
      </c>
      <c r="B42" s="5" t="n">
        <v>368111</v>
      </c>
      <c r="C42" s="5" t="n">
        <v>368411</v>
      </c>
    </row>
    <row r="43" spans="1:4">
      <c r="A43" s="4" t="s">
        <v>91</v>
      </c>
      <c r="B43" s="5" t="n">
        <v>-71312</v>
      </c>
      <c r="C43" s="5" t="n">
        <v>-69429</v>
      </c>
    </row>
    <row r="44" spans="1:4">
      <c r="A44" s="4" t="s">
        <v>92</v>
      </c>
      <c r="B44" s="5" t="n">
        <v>296799</v>
      </c>
      <c r="C44" s="5" t="n">
        <v>298982</v>
      </c>
    </row>
    <row r="45" spans="1:4">
      <c r="A45" s="4" t="s">
        <v>93</v>
      </c>
      <c r="B45" s="7" t="n">
        <v>1163529</v>
      </c>
      <c r="C45" s="7" t="n">
        <v>1209648</v>
      </c>
    </row>
    <row r="46" spans="1:4"/>
    <row r="47" spans="1:4">
      <c r="A47" s="4" t="s">
        <v>27</v>
      </c>
      <c r="B47" s="4" t="s">
        <v>94</v>
      </c>
    </row>
  </sheetData>
  <mergeCells count="3">
    <mergeCell ref="C1:D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29</v>
      </c>
      <c r="B1" s="2" t="s">
        <v>1</v>
      </c>
      <c r="C1" s="2" t="s">
        <v>330</v>
      </c>
    </row>
    <row r="2" spans="1:3">
      <c r="B2" s="2" t="s">
        <v>2</v>
      </c>
      <c r="C2" s="2" t="s">
        <v>50</v>
      </c>
    </row>
    <row r="3" spans="1:3">
      <c r="A3" s="3" t="s">
        <v>331</v>
      </c>
    </row>
    <row r="4" spans="1:3">
      <c r="A4" s="4" t="s">
        <v>332</v>
      </c>
      <c r="B4" s="7" t="n">
        <v>630600</v>
      </c>
      <c r="C4" s="7" t="n">
        <v>630344</v>
      </c>
    </row>
    <row r="5" spans="1:3">
      <c r="A5" s="4" t="s">
        <v>333</v>
      </c>
      <c r="B5" s="5" t="n">
        <v>-9992</v>
      </c>
      <c r="C5" s="5" t="n">
        <v>-11951</v>
      </c>
    </row>
    <row r="6" spans="1:3">
      <c r="A6" s="4" t="s">
        <v>334</v>
      </c>
      <c r="B6" s="5" t="n">
        <v>-13362</v>
      </c>
      <c r="C6" s="5" t="n">
        <v>-13917</v>
      </c>
    </row>
    <row r="7" spans="1:3">
      <c r="A7" s="4" t="s">
        <v>335</v>
      </c>
      <c r="B7" s="5" t="n">
        <v>607246</v>
      </c>
      <c r="C7" s="5" t="n">
        <v>604476</v>
      </c>
    </row>
    <row r="8" spans="1:3">
      <c r="A8" s="4" t="s">
        <v>336</v>
      </c>
    </row>
    <row r="9" spans="1:3">
      <c r="A9" s="3" t="s">
        <v>331</v>
      </c>
    </row>
    <row r="10" spans="1:3">
      <c r="A10" s="4" t="s">
        <v>332</v>
      </c>
      <c r="B10" s="5" t="n">
        <v>137414</v>
      </c>
      <c r="C10" s="5" t="n">
        <v>135652</v>
      </c>
    </row>
    <row r="11" spans="1:3">
      <c r="A11" s="4" t="s">
        <v>337</v>
      </c>
    </row>
    <row r="12" spans="1:3">
      <c r="A12" s="3" t="s">
        <v>331</v>
      </c>
    </row>
    <row r="13" spans="1:3">
      <c r="A13" s="4" t="s">
        <v>332</v>
      </c>
      <c r="B13" s="5" t="n">
        <v>423071</v>
      </c>
      <c r="C13" s="5" t="n">
        <v>423698</v>
      </c>
    </row>
    <row r="14" spans="1:3">
      <c r="A14" s="4" t="s">
        <v>338</v>
      </c>
    </row>
    <row r="15" spans="1:3">
      <c r="A15" s="3" t="s">
        <v>331</v>
      </c>
    </row>
    <row r="16" spans="1:3">
      <c r="A16" s="4" t="s">
        <v>332</v>
      </c>
      <c r="B16" s="5" t="n">
        <v>23425</v>
      </c>
      <c r="C16" s="5" t="n">
        <v>25784</v>
      </c>
    </row>
    <row r="17" spans="1:3">
      <c r="A17" s="4" t="s">
        <v>339</v>
      </c>
    </row>
    <row r="18" spans="1:3">
      <c r="A18" s="3" t="s">
        <v>331</v>
      </c>
    </row>
    <row r="19" spans="1:3">
      <c r="A19" s="4" t="s">
        <v>332</v>
      </c>
      <c r="B19" s="5" t="n">
        <v>1176</v>
      </c>
      <c r="C19" s="5" t="n">
        <v>1263</v>
      </c>
    </row>
    <row r="20" spans="1:3">
      <c r="A20" s="4" t="s">
        <v>299</v>
      </c>
    </row>
    <row r="21" spans="1:3">
      <c r="A21" s="3" t="s">
        <v>331</v>
      </c>
    </row>
    <row r="22" spans="1:3">
      <c r="A22" s="4" t="s">
        <v>332</v>
      </c>
      <c r="B22" s="7" t="n">
        <v>45514</v>
      </c>
      <c r="C22" s="7" t="n">
        <v>439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87</v>
      </c>
    </row>
    <row r="2" spans="1:2">
      <c r="A2" s="5" t="n">
        <v>2017</v>
      </c>
      <c r="B2" s="7" t="n">
        <v>10082</v>
      </c>
    </row>
    <row r="3" spans="1:2">
      <c r="A3" s="5" t="n">
        <v>2018</v>
      </c>
      <c r="B3" s="5" t="n">
        <v>580491</v>
      </c>
    </row>
    <row r="4" spans="1:2">
      <c r="A4" s="5" t="n">
        <v>2019</v>
      </c>
      <c r="B4" s="5" t="n">
        <v>25469</v>
      </c>
    </row>
    <row r="5" spans="1:2">
      <c r="A5" s="5" t="n">
        <v>2020</v>
      </c>
      <c r="B5" s="5" t="n">
        <v>21705</v>
      </c>
    </row>
    <row r="6" spans="1:2">
      <c r="A6" s="5" t="n">
        <v>2021</v>
      </c>
      <c r="B6" s="5" t="n">
        <v>20196</v>
      </c>
    </row>
    <row r="7" spans="1:2">
      <c r="A7" s="4" t="s">
        <v>341</v>
      </c>
      <c r="B7" s="5" t="n">
        <v>673</v>
      </c>
    </row>
    <row r="8" spans="1:2">
      <c r="A8" s="4" t="s">
        <v>332</v>
      </c>
      <c r="B8" s="7" t="n">
        <v>6586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0</v>
      </c>
    </row>
    <row r="2" spans="1:3">
      <c r="A2" s="4" t="s">
        <v>343</v>
      </c>
      <c r="B2" s="7" t="n">
        <v>-28016</v>
      </c>
    </row>
    <row r="3" spans="1:3">
      <c r="A3" s="4" t="s">
        <v>344</v>
      </c>
      <c r="B3" s="5" t="n">
        <v>630600</v>
      </c>
      <c r="C3" s="7" t="n">
        <v>630344</v>
      </c>
    </row>
    <row r="4" spans="1:3">
      <c r="A4" s="4" t="s">
        <v>222</v>
      </c>
    </row>
    <row r="5" spans="1:3">
      <c r="A5" s="4" t="s">
        <v>345</v>
      </c>
      <c r="B5" s="5" t="n">
        <v>425262</v>
      </c>
      <c r="C5" s="5" t="n">
        <v>426341</v>
      </c>
    </row>
    <row r="6" spans="1:3">
      <c r="A6" s="4" t="s">
        <v>343</v>
      </c>
      <c r="B6" s="5" t="n">
        <v>-2191</v>
      </c>
      <c r="C6" s="5" t="n">
        <v>-2643</v>
      </c>
    </row>
    <row r="7" spans="1:3">
      <c r="A7" s="4" t="s">
        <v>344</v>
      </c>
      <c r="B7" s="7" t="n">
        <v>423071</v>
      </c>
      <c r="C7" s="7" t="n">
        <v>4236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50</v>
      </c>
      <c r="D1" s="2" t="s">
        <v>347</v>
      </c>
    </row>
    <row r="2" spans="1:4">
      <c r="A2" s="4" t="s">
        <v>343</v>
      </c>
      <c r="B2" s="7" t="n">
        <v>-28016</v>
      </c>
    </row>
    <row r="3" spans="1:4">
      <c r="A3" s="4" t="s">
        <v>348</v>
      </c>
      <c r="B3" s="5" t="n">
        <v>630600</v>
      </c>
      <c r="C3" s="7" t="n">
        <v>630344</v>
      </c>
    </row>
    <row r="4" spans="1:4">
      <c r="A4" s="4" t="s">
        <v>299</v>
      </c>
    </row>
    <row r="5" spans="1:4">
      <c r="A5" s="4" t="s">
        <v>349</v>
      </c>
      <c r="B5" s="5" t="n">
        <v>58753</v>
      </c>
      <c r="C5" s="5" t="n">
        <v>57862</v>
      </c>
      <c r="D5" s="7" t="n">
        <v>44342</v>
      </c>
    </row>
    <row r="6" spans="1:4">
      <c r="A6" s="4" t="s">
        <v>343</v>
      </c>
      <c r="B6" s="5" t="n">
        <v>-13239</v>
      </c>
      <c r="C6" s="5" t="n">
        <v>-13915</v>
      </c>
      <c r="D6" s="7" t="n">
        <v>-16441</v>
      </c>
    </row>
    <row r="7" spans="1:4">
      <c r="A7" s="4" t="s">
        <v>348</v>
      </c>
      <c r="B7" s="7" t="n">
        <v>45514</v>
      </c>
      <c r="C7" s="7" t="n">
        <v>439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0</v>
      </c>
      <c r="B1" s="2" t="s">
        <v>2</v>
      </c>
      <c r="C1" s="2" t="s">
        <v>50</v>
      </c>
    </row>
    <row r="2" spans="1:3">
      <c r="A2" s="3" t="s">
        <v>331</v>
      </c>
    </row>
    <row r="3" spans="1:3">
      <c r="A3" s="4" t="s">
        <v>343</v>
      </c>
      <c r="B3" s="7" t="n">
        <v>-28016</v>
      </c>
    </row>
    <row r="4" spans="1:3">
      <c r="A4" s="4" t="s">
        <v>351</v>
      </c>
      <c r="B4" s="5" t="n">
        <v>630600</v>
      </c>
      <c r="C4" s="7" t="n">
        <v>630344</v>
      </c>
    </row>
    <row r="5" spans="1:3">
      <c r="A5" s="4" t="s">
        <v>352</v>
      </c>
    </row>
    <row r="6" spans="1:3">
      <c r="A6" s="3" t="s">
        <v>331</v>
      </c>
    </row>
    <row r="7" spans="1:3">
      <c r="A7" s="4" t="s">
        <v>353</v>
      </c>
      <c r="B7" s="5" t="n">
        <v>150000</v>
      </c>
      <c r="C7" s="5" t="n">
        <v>150000</v>
      </c>
    </row>
    <row r="8" spans="1:3">
      <c r="A8" s="4" t="s">
        <v>343</v>
      </c>
      <c r="B8" s="5" t="n">
        <v>-12586</v>
      </c>
      <c r="C8" s="5" t="n">
        <v>-14348</v>
      </c>
    </row>
    <row r="9" spans="1:3">
      <c r="A9" s="4" t="s">
        <v>351</v>
      </c>
      <c r="B9" s="7" t="n">
        <v>137414</v>
      </c>
      <c r="C9" s="7" t="n">
        <v>1356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0</v>
      </c>
    </row>
    <row r="2" spans="1:3">
      <c r="A2" s="3" t="s">
        <v>355</v>
      </c>
    </row>
    <row r="3" spans="1:3">
      <c r="A3" s="4" t="s">
        <v>356</v>
      </c>
      <c r="B3" s="7" t="n">
        <v>18535</v>
      </c>
      <c r="C3" s="7" t="n">
        <v>51003</v>
      </c>
    </row>
    <row r="4" spans="1:3">
      <c r="A4" s="4" t="s">
        <v>357</v>
      </c>
      <c r="B4" s="5" t="n">
        <v>-18535</v>
      </c>
      <c r="C4" s="5" t="n">
        <v>-51003</v>
      </c>
    </row>
    <row r="5" spans="1:3">
      <c r="A5" s="4" t="s">
        <v>358</v>
      </c>
    </row>
    <row r="6" spans="1:3">
      <c r="A6" s="3" t="s">
        <v>355</v>
      </c>
    </row>
    <row r="7" spans="1:3">
      <c r="A7" s="4" t="s">
        <v>356</v>
      </c>
      <c r="B7" s="5" t="n">
        <v>18535</v>
      </c>
      <c r="C7" s="5" t="n">
        <v>51003</v>
      </c>
    </row>
    <row r="8" spans="1:3">
      <c r="A8" s="4" t="s">
        <v>359</v>
      </c>
    </row>
    <row r="9" spans="1:3">
      <c r="A9" s="3" t="s">
        <v>355</v>
      </c>
    </row>
    <row r="10" spans="1:3">
      <c r="A10" s="4" t="s">
        <v>357</v>
      </c>
      <c r="B10" s="7" t="n">
        <v>-18535</v>
      </c>
      <c r="C10" s="7" t="n">
        <v>-510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0</v>
      </c>
      <c r="B1" s="2" t="s">
        <v>361</v>
      </c>
      <c r="C1" s="2" t="s">
        <v>362</v>
      </c>
      <c r="D1" s="2" t="s">
        <v>363</v>
      </c>
      <c r="E1" s="2" t="s">
        <v>288</v>
      </c>
      <c r="F1" s="2" t="s">
        <v>364</v>
      </c>
      <c r="G1" s="2" t="s">
        <v>289</v>
      </c>
      <c r="H1" s="2" t="s">
        <v>265</v>
      </c>
      <c r="I1" s="2" t="s">
        <v>290</v>
      </c>
      <c r="J1" s="2" t="s">
        <v>365</v>
      </c>
      <c r="K1" s="2" t="s">
        <v>291</v>
      </c>
    </row>
    <row r="2" spans="1:11">
      <c r="A2" s="3" t="s">
        <v>331</v>
      </c>
    </row>
    <row r="3" spans="1:11">
      <c r="A3" s="4" t="s">
        <v>297</v>
      </c>
      <c r="D3" s="7" t="n">
        <v>658616</v>
      </c>
    </row>
    <row r="4" spans="1:11">
      <c r="A4" s="4" t="s">
        <v>366</v>
      </c>
      <c r="D4" s="10" t="n">
        <v>63.9844</v>
      </c>
    </row>
    <row r="5" spans="1:11">
      <c r="A5" s="4" t="s">
        <v>367</v>
      </c>
      <c r="D5" s="7" t="n">
        <v>33600</v>
      </c>
    </row>
    <row r="6" spans="1:11">
      <c r="A6" s="4" t="s">
        <v>368</v>
      </c>
      <c r="D6" s="7" t="n">
        <v>1762</v>
      </c>
      <c r="E6" s="7" t="n">
        <v>1644</v>
      </c>
    </row>
    <row r="7" spans="1:11">
      <c r="A7" s="4" t="s">
        <v>369</v>
      </c>
      <c r="D7" s="4" t="s">
        <v>370</v>
      </c>
    </row>
    <row r="8" spans="1:11">
      <c r="A8" s="4" t="s">
        <v>371</v>
      </c>
      <c r="C8" s="4" t="s">
        <v>372</v>
      </c>
    </row>
    <row r="9" spans="1:11">
      <c r="A9" s="4" t="s">
        <v>373</v>
      </c>
      <c r="C9" s="8" t="n">
        <v>11.84</v>
      </c>
    </row>
    <row r="10" spans="1:11">
      <c r="A10" s="4" t="s">
        <v>374</v>
      </c>
      <c r="C10" s="7" t="n">
        <v>23100</v>
      </c>
    </row>
    <row r="11" spans="1:11">
      <c r="A11" s="4" t="s">
        <v>375</v>
      </c>
      <c r="C11" s="7" t="n">
        <v>33600</v>
      </c>
    </row>
    <row r="12" spans="1:11">
      <c r="A12" s="4" t="s">
        <v>376</v>
      </c>
      <c r="C12" s="5" t="n">
        <v>9598</v>
      </c>
    </row>
    <row r="13" spans="1:11">
      <c r="A13" s="4" t="s">
        <v>377</v>
      </c>
      <c r="C13" s="10" t="n">
        <v>18.944</v>
      </c>
    </row>
    <row r="14" spans="1:11">
      <c r="A14" s="4" t="s">
        <v>298</v>
      </c>
      <c r="D14" s="7" t="n">
        <v>28016</v>
      </c>
    </row>
    <row r="15" spans="1:11">
      <c r="A15" s="4" t="s">
        <v>378</v>
      </c>
      <c r="D15" s="4" t="s">
        <v>379</v>
      </c>
    </row>
    <row r="16" spans="1:11">
      <c r="A16" s="4" t="s">
        <v>380</v>
      </c>
      <c r="F16" s="9" t="n">
        <v>42050000</v>
      </c>
    </row>
    <row r="17" spans="1:11">
      <c r="A17" s="4" t="s">
        <v>381</v>
      </c>
    </row>
    <row r="18" spans="1:11">
      <c r="A18" s="3" t="s">
        <v>331</v>
      </c>
    </row>
    <row r="19" spans="1:11">
      <c r="A19" s="4" t="s">
        <v>382</v>
      </c>
      <c r="D19" s="7" t="n">
        <v>20844</v>
      </c>
    </row>
    <row r="20" spans="1:11">
      <c r="A20" s="4" t="s">
        <v>383</v>
      </c>
      <c r="D20" s="5" t="n">
        <v>13212</v>
      </c>
    </row>
    <row r="21" spans="1:11">
      <c r="A21" s="4" t="s">
        <v>384</v>
      </c>
    </row>
    <row r="22" spans="1:11">
      <c r="A22" s="3" t="s">
        <v>331</v>
      </c>
    </row>
    <row r="23" spans="1:11">
      <c r="A23" s="4" t="s">
        <v>368</v>
      </c>
      <c r="D23" s="7" t="n">
        <v>452</v>
      </c>
      <c r="E23" s="7" t="n">
        <v>171</v>
      </c>
    </row>
    <row r="24" spans="1:11">
      <c r="A24" s="4" t="s">
        <v>385</v>
      </c>
    </row>
    <row r="25" spans="1:11">
      <c r="A25" s="3" t="s">
        <v>331</v>
      </c>
    </row>
    <row r="26" spans="1:11">
      <c r="A26" s="4" t="s">
        <v>386</v>
      </c>
      <c r="D26" s="4" t="s">
        <v>387</v>
      </c>
    </row>
    <row r="27" spans="1:11">
      <c r="A27" s="4" t="s">
        <v>388</v>
      </c>
      <c r="D27" s="7" t="n">
        <v>44919</v>
      </c>
      <c r="F27" s="9" t="n">
        <v>42050</v>
      </c>
    </row>
    <row r="28" spans="1:11">
      <c r="A28" s="4" t="s">
        <v>222</v>
      </c>
    </row>
    <row r="29" spans="1:11">
      <c r="A29" s="3" t="s">
        <v>331</v>
      </c>
    </row>
    <row r="30" spans="1:11">
      <c r="A30" s="4" t="s">
        <v>297</v>
      </c>
      <c r="B30" s="7" t="n">
        <v>428500</v>
      </c>
      <c r="J30" s="7" t="n">
        <v>230000</v>
      </c>
    </row>
    <row r="31" spans="1:11">
      <c r="A31" s="4" t="s">
        <v>389</v>
      </c>
      <c r="B31" s="5" t="n">
        <v>35000</v>
      </c>
    </row>
    <row r="32" spans="1:11">
      <c r="A32" s="4" t="s">
        <v>390</v>
      </c>
      <c r="B32" s="5" t="n">
        <v>30000</v>
      </c>
    </row>
    <row r="33" spans="1:11">
      <c r="A33" s="4" t="s">
        <v>391</v>
      </c>
      <c r="D33" s="7" t="n">
        <v>600</v>
      </c>
    </row>
    <row r="34" spans="1:11">
      <c r="A34" s="4" t="s">
        <v>378</v>
      </c>
      <c r="D34" s="11" t="n">
        <v>1.5</v>
      </c>
    </row>
    <row r="35" spans="1:11">
      <c r="A35" s="4" t="s">
        <v>392</v>
      </c>
      <c r="B35" s="7" t="n">
        <v>5000</v>
      </c>
    </row>
    <row r="36" spans="1:11">
      <c r="A36" s="4" t="s">
        <v>352</v>
      </c>
    </row>
    <row r="37" spans="1:11">
      <c r="A37" s="3" t="s">
        <v>331</v>
      </c>
    </row>
    <row r="38" spans="1:11">
      <c r="A38" s="4" t="s">
        <v>393</v>
      </c>
      <c r="K38" s="4" t="s">
        <v>394</v>
      </c>
    </row>
    <row r="39" spans="1:11">
      <c r="A39" s="4" t="s">
        <v>299</v>
      </c>
    </row>
    <row r="40" spans="1:11">
      <c r="A40" s="3" t="s">
        <v>331</v>
      </c>
    </row>
    <row r="41" spans="1:11">
      <c r="A41" s="4" t="s">
        <v>297</v>
      </c>
      <c r="I41" s="9" t="n">
        <v>55000000</v>
      </c>
      <c r="K41" s="7" t="n">
        <v>150000</v>
      </c>
    </row>
    <row r="42" spans="1:11">
      <c r="A42" s="4" t="s">
        <v>393</v>
      </c>
      <c r="H42" s="4" t="s">
        <v>395</v>
      </c>
      <c r="I42" s="4" t="s">
        <v>395</v>
      </c>
    </row>
    <row r="43" spans="1:11">
      <c r="A43" s="4" t="s">
        <v>368</v>
      </c>
      <c r="D43" s="7" t="n">
        <v>889</v>
      </c>
    </row>
    <row r="44" spans="1:11">
      <c r="A44" s="4" t="s">
        <v>369</v>
      </c>
      <c r="D44" s="4" t="s">
        <v>396</v>
      </c>
    </row>
    <row r="45" spans="1:11">
      <c r="A45" s="4" t="s">
        <v>298</v>
      </c>
      <c r="D45" s="7" t="n">
        <v>13239</v>
      </c>
      <c r="G45" s="7" t="n">
        <v>13915</v>
      </c>
      <c r="H45" s="7" t="n">
        <v>16441</v>
      </c>
    </row>
    <row r="46" spans="1:11">
      <c r="A46" s="4" t="s">
        <v>300</v>
      </c>
      <c r="D46" s="7" t="n">
        <v>58753</v>
      </c>
      <c r="G46" s="7" t="n">
        <v>57862</v>
      </c>
      <c r="H46" s="7" t="n">
        <v>44342</v>
      </c>
    </row>
    <row r="47" spans="1:11">
      <c r="A47" s="4" t="s">
        <v>397</v>
      </c>
    </row>
    <row r="48" spans="1:11">
      <c r="A48" s="3" t="s">
        <v>331</v>
      </c>
    </row>
    <row r="49" spans="1:11">
      <c r="A49" s="4" t="s">
        <v>393</v>
      </c>
      <c r="K49" s="4" t="s">
        <v>394</v>
      </c>
    </row>
    <row r="50" spans="1:11">
      <c r="A50" s="4" t="s">
        <v>398</v>
      </c>
      <c r="D50" s="8" t="n">
        <v>15.63</v>
      </c>
    </row>
    <row r="51" spans="1:11">
      <c r="A51" s="4" t="s">
        <v>399</v>
      </c>
    </row>
    <row r="52" spans="1:11">
      <c r="A52" s="3" t="s">
        <v>331</v>
      </c>
    </row>
    <row r="53" spans="1:11">
      <c r="A53" s="4" t="s">
        <v>300</v>
      </c>
      <c r="D53" s="7" t="n">
        <v>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287</v>
      </c>
    </row>
    <row r="3" spans="1:2">
      <c r="A3" s="3" t="s">
        <v>401</v>
      </c>
    </row>
    <row r="4" spans="1:2">
      <c r="A4" s="4" t="s">
        <v>402</v>
      </c>
      <c r="B4" s="7" t="n">
        <v>4614</v>
      </c>
    </row>
    <row r="5" spans="1:2">
      <c r="A5" s="4" t="s">
        <v>403</v>
      </c>
      <c r="B5" s="5" t="n">
        <v>2159</v>
      </c>
    </row>
    <row r="6" spans="1:2">
      <c r="A6" s="4" t="s">
        <v>404</v>
      </c>
      <c r="B6" s="5" t="n">
        <v>-2758</v>
      </c>
    </row>
    <row r="7" spans="1:2">
      <c r="A7" s="4" t="s">
        <v>405</v>
      </c>
      <c r="B7" s="5" t="n">
        <v>164</v>
      </c>
    </row>
    <row r="8" spans="1:2">
      <c r="A8" s="4" t="s">
        <v>402</v>
      </c>
      <c r="B8" s="5" t="n">
        <v>4179</v>
      </c>
    </row>
    <row r="9" spans="1:2">
      <c r="A9" s="4" t="s">
        <v>406</v>
      </c>
    </row>
    <row r="10" spans="1:2">
      <c r="A10" s="3" t="s">
        <v>401</v>
      </c>
    </row>
    <row r="11" spans="1:2">
      <c r="A11" s="4" t="s">
        <v>402</v>
      </c>
      <c r="B11" s="5" t="n">
        <v>4471</v>
      </c>
    </row>
    <row r="12" spans="1:2">
      <c r="A12" s="4" t="s">
        <v>403</v>
      </c>
      <c r="B12" s="5" t="n">
        <v>447</v>
      </c>
    </row>
    <row r="13" spans="1:2">
      <c r="A13" s="4" t="s">
        <v>404</v>
      </c>
      <c r="B13" s="5" t="n">
        <v>-2610</v>
      </c>
    </row>
    <row r="14" spans="1:2">
      <c r="A14" s="4" t="s">
        <v>405</v>
      </c>
      <c r="B14" s="5" t="n">
        <v>-6</v>
      </c>
    </row>
    <row r="15" spans="1:2">
      <c r="A15" s="4" t="s">
        <v>402</v>
      </c>
      <c r="B15" s="5" t="n">
        <v>2302</v>
      </c>
    </row>
    <row r="16" spans="1:2">
      <c r="A16" s="4" t="s">
        <v>407</v>
      </c>
    </row>
    <row r="17" spans="1:2">
      <c r="A17" s="3" t="s">
        <v>401</v>
      </c>
    </row>
    <row r="18" spans="1:2">
      <c r="A18" s="4" t="s">
        <v>402</v>
      </c>
      <c r="B18" s="5" t="n">
        <v>143</v>
      </c>
    </row>
    <row r="19" spans="1:2">
      <c r="A19" s="4" t="s">
        <v>403</v>
      </c>
      <c r="B19" s="5" t="n">
        <v>1550</v>
      </c>
    </row>
    <row r="20" spans="1:2">
      <c r="A20" s="4" t="s">
        <v>404</v>
      </c>
      <c r="B20" s="5" t="n">
        <v>-35</v>
      </c>
    </row>
    <row r="21" spans="1:2">
      <c r="A21" s="4" t="s">
        <v>405</v>
      </c>
      <c r="B21" s="5" t="n">
        <v>219</v>
      </c>
    </row>
    <row r="22" spans="1:2">
      <c r="A22" s="4" t="s">
        <v>402</v>
      </c>
      <c r="B22" s="5" t="n">
        <v>1877</v>
      </c>
    </row>
    <row r="23" spans="1:2">
      <c r="A23" s="4" t="s">
        <v>408</v>
      </c>
    </row>
    <row r="24" spans="1:2">
      <c r="A24" s="3" t="s">
        <v>401</v>
      </c>
    </row>
    <row r="25" spans="1:2">
      <c r="A25" s="4" t="s">
        <v>402</v>
      </c>
      <c r="B25" s="5" t="n">
        <v>0</v>
      </c>
    </row>
    <row r="26" spans="1:2">
      <c r="A26" s="4" t="s">
        <v>403</v>
      </c>
      <c r="B26" s="5" t="n">
        <v>162</v>
      </c>
    </row>
    <row r="27" spans="1:2">
      <c r="A27" s="4" t="s">
        <v>404</v>
      </c>
      <c r="B27" s="5" t="n">
        <v>-113</v>
      </c>
    </row>
    <row r="28" spans="1:2">
      <c r="A28" s="4" t="s">
        <v>405</v>
      </c>
      <c r="B28" s="5" t="n">
        <v>-49</v>
      </c>
    </row>
    <row r="29" spans="1:2">
      <c r="A29" s="4" t="s">
        <v>402</v>
      </c>
      <c r="B29"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50</v>
      </c>
    </row>
    <row r="3" spans="1:3">
      <c r="A3" s="3" t="s">
        <v>401</v>
      </c>
    </row>
    <row r="4" spans="1:3">
      <c r="A4" s="4" t="s">
        <v>410</v>
      </c>
      <c r="B4" s="7" t="n">
        <v>2159</v>
      </c>
    </row>
    <row r="5" spans="1:3">
      <c r="A5" s="4" t="s">
        <v>411</v>
      </c>
      <c r="B5" s="5" t="n">
        <v>1161</v>
      </c>
      <c r="C5" s="7" t="n">
        <v>1148</v>
      </c>
    </row>
    <row r="6" spans="1:3">
      <c r="A6" s="4" t="s">
        <v>412</v>
      </c>
      <c r="B6" s="5" t="n">
        <v>4179</v>
      </c>
    </row>
    <row r="7" spans="1:3">
      <c r="A7" s="4" t="s">
        <v>413</v>
      </c>
    </row>
    <row r="8" spans="1:3">
      <c r="A8" s="3" t="s">
        <v>401</v>
      </c>
    </row>
    <row r="9" spans="1:3">
      <c r="A9" s="4" t="s">
        <v>410</v>
      </c>
      <c r="B9" s="5" t="n">
        <v>1502</v>
      </c>
    </row>
    <row r="10" spans="1:3">
      <c r="A10" s="4" t="s">
        <v>414</v>
      </c>
      <c r="B10" s="5" t="n">
        <v>298</v>
      </c>
    </row>
    <row r="11" spans="1:3">
      <c r="A11" s="4" t="s">
        <v>415</v>
      </c>
    </row>
    <row r="12" spans="1:3">
      <c r="A12" s="3" t="s">
        <v>401</v>
      </c>
    </row>
    <row r="13" spans="1:3">
      <c r="A13" s="4" t="s">
        <v>410</v>
      </c>
      <c r="B13" s="5" t="n">
        <v>162</v>
      </c>
    </row>
    <row r="14" spans="1:3">
      <c r="A14" s="4" t="s">
        <v>414</v>
      </c>
      <c r="B14" s="7" t="n">
        <v>1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287</v>
      </c>
    </row>
    <row r="3" spans="1:2">
      <c r="A3" s="4" t="s">
        <v>402</v>
      </c>
      <c r="B3" s="7" t="n">
        <v>231256</v>
      </c>
    </row>
    <row r="4" spans="1:2">
      <c r="A4" s="4" t="s">
        <v>417</v>
      </c>
      <c r="B4" s="5" t="n">
        <v>-2328</v>
      </c>
    </row>
    <row r="5" spans="1:2">
      <c r="A5" s="4" t="s">
        <v>418</v>
      </c>
      <c r="B5" s="5" t="n">
        <v>1958</v>
      </c>
    </row>
    <row r="6" spans="1:2">
      <c r="A6" s="4" t="s">
        <v>402</v>
      </c>
      <c r="B6" s="5" t="n">
        <v>230886</v>
      </c>
    </row>
    <row r="7" spans="1:2">
      <c r="A7" s="4" t="s">
        <v>419</v>
      </c>
    </row>
    <row r="8" spans="1:2">
      <c r="A8" s="4" t="s">
        <v>402</v>
      </c>
      <c r="B8" s="5" t="n">
        <v>52045</v>
      </c>
    </row>
    <row r="9" spans="1:2">
      <c r="A9" s="4" t="s">
        <v>417</v>
      </c>
      <c r="B9" s="5" t="n">
        <v>19</v>
      </c>
    </row>
    <row r="10" spans="1:2">
      <c r="A10" s="4" t="s">
        <v>418</v>
      </c>
      <c r="B10" s="5" t="n">
        <v>91</v>
      </c>
    </row>
    <row r="11" spans="1:2">
      <c r="A11" s="4" t="s">
        <v>402</v>
      </c>
      <c r="B11" s="5" t="n">
        <v>52155</v>
      </c>
    </row>
    <row r="12" spans="1:2">
      <c r="A12" s="4" t="s">
        <v>420</v>
      </c>
    </row>
    <row r="13" spans="1:2">
      <c r="A13" s="4" t="s">
        <v>402</v>
      </c>
      <c r="B13" s="5" t="n">
        <v>104556</v>
      </c>
    </row>
    <row r="14" spans="1:2">
      <c r="A14" s="4" t="s">
        <v>417</v>
      </c>
      <c r="B14" s="5" t="n">
        <v>-2347</v>
      </c>
    </row>
    <row r="15" spans="1:2">
      <c r="A15" s="4" t="s">
        <v>418</v>
      </c>
      <c r="B15" s="5" t="n">
        <v>1445</v>
      </c>
    </row>
    <row r="16" spans="1:2">
      <c r="A16" s="4" t="s">
        <v>402</v>
      </c>
      <c r="B16" s="5" t="n">
        <v>103654</v>
      </c>
    </row>
    <row r="17" spans="1:2">
      <c r="A17" s="4" t="s">
        <v>421</v>
      </c>
    </row>
    <row r="18" spans="1:2">
      <c r="A18" s="4" t="s">
        <v>402</v>
      </c>
      <c r="B18" s="5" t="n">
        <v>74655</v>
      </c>
    </row>
    <row r="19" spans="1:2">
      <c r="A19" s="4" t="s">
        <v>417</v>
      </c>
      <c r="B19" s="5" t="n">
        <v>0</v>
      </c>
    </row>
    <row r="20" spans="1:2">
      <c r="A20" s="4" t="s">
        <v>418</v>
      </c>
      <c r="B20" s="5" t="n">
        <v>422</v>
      </c>
    </row>
    <row r="21" spans="1:2">
      <c r="A21" s="4" t="s">
        <v>402</v>
      </c>
      <c r="B21" s="7" t="n">
        <v>750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0</v>
      </c>
    </row>
    <row r="2" spans="1:3">
      <c r="A2" s="4" t="s">
        <v>96</v>
      </c>
      <c r="B2" s="8" t="n">
        <v>0.01</v>
      </c>
      <c r="C2" s="8" t="n">
        <v>0.01</v>
      </c>
    </row>
    <row r="3" spans="1:3">
      <c r="A3" s="4" t="s">
        <v>97</v>
      </c>
      <c r="B3" s="5" t="n">
        <v>2000</v>
      </c>
      <c r="C3" s="5" t="n">
        <v>2000</v>
      </c>
    </row>
    <row r="4" spans="1:3">
      <c r="A4" s="4" t="s">
        <v>98</v>
      </c>
      <c r="B4" s="5" t="n">
        <v>0</v>
      </c>
      <c r="C4" s="5" t="n">
        <v>0</v>
      </c>
    </row>
    <row r="5" spans="1:3">
      <c r="A5" s="4" t="s">
        <v>99</v>
      </c>
      <c r="B5" s="5" t="n">
        <v>0</v>
      </c>
      <c r="C5" s="5" t="n">
        <v>0</v>
      </c>
    </row>
    <row r="6" spans="1:3">
      <c r="A6" s="4" t="s">
        <v>100</v>
      </c>
      <c r="B6" s="8" t="n">
        <v>0.01</v>
      </c>
      <c r="C6" s="8" t="n">
        <v>0.01</v>
      </c>
    </row>
    <row r="7" spans="1:3">
      <c r="A7" s="4" t="s">
        <v>101</v>
      </c>
      <c r="B7" s="5" t="n">
        <v>100000</v>
      </c>
      <c r="C7" s="5" t="n">
        <v>100000</v>
      </c>
    </row>
    <row r="8" spans="1:3">
      <c r="A8" s="4" t="s">
        <v>102</v>
      </c>
      <c r="B8" s="5" t="n">
        <v>48609</v>
      </c>
      <c r="C8" s="5" t="n">
        <v>48465</v>
      </c>
    </row>
    <row r="9" spans="1:3">
      <c r="A9" s="4" t="s">
        <v>103</v>
      </c>
      <c r="B9" s="5" t="n">
        <v>5677</v>
      </c>
      <c r="C9" s="5" t="n">
        <v>55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330</v>
      </c>
    </row>
    <row r="2" spans="1:3">
      <c r="B2" s="2" t="s">
        <v>2</v>
      </c>
      <c r="C2" s="2" t="s">
        <v>50</v>
      </c>
    </row>
    <row r="3" spans="1:3">
      <c r="A3" s="3" t="s">
        <v>423</v>
      </c>
    </row>
    <row r="4" spans="1:3">
      <c r="A4" s="4" t="s">
        <v>424</v>
      </c>
      <c r="B4" s="7" t="n">
        <v>191638</v>
      </c>
      <c r="C4" s="7" t="n">
        <v>191525</v>
      </c>
    </row>
    <row r="5" spans="1:3">
      <c r="A5" s="4" t="s">
        <v>425</v>
      </c>
      <c r="B5" s="5" t="n">
        <v>-2709</v>
      </c>
      <c r="C5" s="5" t="n">
        <v>-2709</v>
      </c>
    </row>
    <row r="6" spans="1:3">
      <c r="A6" s="4" t="s">
        <v>426</v>
      </c>
      <c r="B6" s="5" t="n">
        <v>-20318</v>
      </c>
      <c r="C6" s="5" t="n">
        <v>-17511</v>
      </c>
    </row>
    <row r="7" spans="1:3">
      <c r="A7" s="4" t="s">
        <v>427</v>
      </c>
      <c r="B7" s="5" t="n">
        <v>-4449</v>
      </c>
      <c r="C7" s="5" t="n">
        <v>-6131</v>
      </c>
    </row>
    <row r="8" spans="1:3">
      <c r="A8" s="4" t="s">
        <v>428</v>
      </c>
      <c r="B8" s="5" t="n">
        <v>164162</v>
      </c>
      <c r="C8" s="5" t="n">
        <v>165174</v>
      </c>
    </row>
    <row r="9" spans="1:3">
      <c r="A9" s="4" t="s">
        <v>429</v>
      </c>
    </row>
    <row r="10" spans="1:3">
      <c r="A10" s="3" t="s">
        <v>423</v>
      </c>
    </row>
    <row r="11" spans="1:3">
      <c r="A11" s="4" t="s">
        <v>424</v>
      </c>
      <c r="B11" s="5" t="n">
        <v>4100</v>
      </c>
      <c r="C11" s="5" t="n">
        <v>4100</v>
      </c>
    </row>
    <row r="12" spans="1:3">
      <c r="A12" s="4" t="s">
        <v>426</v>
      </c>
      <c r="B12" s="5" t="n">
        <v>0</v>
      </c>
      <c r="C12" s="5" t="n">
        <v>0</v>
      </c>
    </row>
    <row r="13" spans="1:3">
      <c r="A13" s="4" t="s">
        <v>427</v>
      </c>
      <c r="B13" s="5" t="n">
        <v>-123</v>
      </c>
      <c r="C13" s="5" t="n">
        <v>-183</v>
      </c>
    </row>
    <row r="14" spans="1:3">
      <c r="A14" s="4" t="s">
        <v>428</v>
      </c>
      <c r="B14" s="5" t="n">
        <v>3977</v>
      </c>
      <c r="C14" s="5" t="n">
        <v>3917</v>
      </c>
    </row>
    <row r="15" spans="1:3">
      <c r="A15" s="4" t="s">
        <v>430</v>
      </c>
    </row>
    <row r="16" spans="1:3">
      <c r="A16" s="3" t="s">
        <v>423</v>
      </c>
    </row>
    <row r="17" spans="1:3">
      <c r="A17" s="4" t="s">
        <v>424</v>
      </c>
      <c r="B17" s="5" t="n">
        <v>93847</v>
      </c>
      <c r="C17" s="5" t="n">
        <v>93847</v>
      </c>
    </row>
    <row r="18" spans="1:3">
      <c r="A18" s="4" t="s">
        <v>426</v>
      </c>
      <c r="B18" s="5" t="n">
        <v>-12166</v>
      </c>
      <c r="C18" s="5" t="n">
        <v>-10522</v>
      </c>
    </row>
    <row r="19" spans="1:3">
      <c r="A19" s="4" t="s">
        <v>427</v>
      </c>
      <c r="B19" s="5" t="n">
        <v>-1294</v>
      </c>
      <c r="C19" s="5" t="n">
        <v>-1748</v>
      </c>
    </row>
    <row r="20" spans="1:3">
      <c r="A20" s="4" t="s">
        <v>428</v>
      </c>
      <c r="B20" s="7" t="n">
        <v>80387</v>
      </c>
      <c r="C20" s="7" t="n">
        <v>81577</v>
      </c>
    </row>
    <row r="21" spans="1:3">
      <c r="A21" s="4" t="s">
        <v>431</v>
      </c>
    </row>
    <row r="22" spans="1:3">
      <c r="A22" s="3" t="s">
        <v>423</v>
      </c>
    </row>
    <row r="23" spans="1:3">
      <c r="A23" s="4" t="s">
        <v>432</v>
      </c>
      <c r="B23" s="4" t="s">
        <v>433</v>
      </c>
      <c r="C23" s="4" t="s">
        <v>433</v>
      </c>
    </row>
    <row r="24" spans="1:3">
      <c r="A24" s="4" t="s">
        <v>434</v>
      </c>
    </row>
    <row r="25" spans="1:3">
      <c r="A25" s="3" t="s">
        <v>423</v>
      </c>
    </row>
    <row r="26" spans="1:3">
      <c r="A26" s="4" t="s">
        <v>432</v>
      </c>
      <c r="B26" s="4" t="s">
        <v>435</v>
      </c>
      <c r="C26" s="4" t="s">
        <v>435</v>
      </c>
    </row>
    <row r="27" spans="1:3">
      <c r="A27" s="4" t="s">
        <v>436</v>
      </c>
    </row>
    <row r="28" spans="1:3">
      <c r="A28" s="3" t="s">
        <v>423</v>
      </c>
    </row>
    <row r="29" spans="1:3">
      <c r="A29" s="4" t="s">
        <v>424</v>
      </c>
      <c r="B29" s="7" t="n">
        <v>2272</v>
      </c>
      <c r="C29" s="7" t="n">
        <v>2272</v>
      </c>
    </row>
    <row r="30" spans="1:3">
      <c r="A30" s="4" t="s">
        <v>426</v>
      </c>
      <c r="B30" s="5" t="n">
        <v>-993</v>
      </c>
      <c r="C30" s="5" t="n">
        <v>-893</v>
      </c>
    </row>
    <row r="31" spans="1:3">
      <c r="A31" s="4" t="s">
        <v>427</v>
      </c>
      <c r="B31" s="5" t="n">
        <v>0</v>
      </c>
      <c r="C31" s="5" t="n">
        <v>0</v>
      </c>
    </row>
    <row r="32" spans="1:3">
      <c r="A32" s="4" t="s">
        <v>428</v>
      </c>
      <c r="B32" s="7" t="n">
        <v>1279</v>
      </c>
      <c r="C32" s="7" t="n">
        <v>1379</v>
      </c>
    </row>
    <row r="33" spans="1:3">
      <c r="A33" s="4" t="s">
        <v>432</v>
      </c>
      <c r="B33" s="4" t="s">
        <v>433</v>
      </c>
      <c r="C33" s="4" t="s">
        <v>433</v>
      </c>
    </row>
    <row r="34" spans="1:3">
      <c r="A34" s="4" t="s">
        <v>437</v>
      </c>
    </row>
    <row r="35" spans="1:3">
      <c r="A35" s="3" t="s">
        <v>423</v>
      </c>
    </row>
    <row r="36" spans="1:3">
      <c r="A36" s="4" t="s">
        <v>424</v>
      </c>
      <c r="B36" s="7" t="n">
        <v>18000</v>
      </c>
      <c r="C36" s="7" t="n">
        <v>18000</v>
      </c>
    </row>
    <row r="37" spans="1:3">
      <c r="A37" s="4" t="s">
        <v>426</v>
      </c>
      <c r="B37" s="5" t="n">
        <v>0</v>
      </c>
      <c r="C37" s="5" t="n">
        <v>0</v>
      </c>
    </row>
    <row r="38" spans="1:3">
      <c r="A38" s="4" t="s">
        <v>427</v>
      </c>
      <c r="B38" s="5" t="n">
        <v>-539</v>
      </c>
      <c r="C38" s="5" t="n">
        <v>-804</v>
      </c>
    </row>
    <row r="39" spans="1:3">
      <c r="A39" s="4" t="s">
        <v>428</v>
      </c>
      <c r="B39" s="5" t="n">
        <v>17461</v>
      </c>
      <c r="C39" s="5" t="n">
        <v>17196</v>
      </c>
    </row>
    <row r="40" spans="1:3">
      <c r="A40" s="4" t="s">
        <v>438</v>
      </c>
    </row>
    <row r="41" spans="1:3">
      <c r="A41" s="3" t="s">
        <v>423</v>
      </c>
    </row>
    <row r="42" spans="1:3">
      <c r="A42" s="4" t="s">
        <v>424</v>
      </c>
      <c r="B42" s="5" t="n">
        <v>200</v>
      </c>
      <c r="C42" s="5" t="n">
        <v>200</v>
      </c>
    </row>
    <row r="43" spans="1:3">
      <c r="A43" s="4" t="s">
        <v>426</v>
      </c>
      <c r="B43" s="5" t="n">
        <v>-204</v>
      </c>
      <c r="C43" s="5" t="n">
        <v>-204</v>
      </c>
    </row>
    <row r="44" spans="1:3">
      <c r="A44" s="4" t="s">
        <v>427</v>
      </c>
      <c r="B44" s="5" t="n">
        <v>4</v>
      </c>
      <c r="C44" s="5" t="n">
        <v>4</v>
      </c>
    </row>
    <row r="45" spans="1:3">
      <c r="A45" s="4" t="s">
        <v>428</v>
      </c>
      <c r="B45" s="5" t="n">
        <v>0</v>
      </c>
      <c r="C45" s="5" t="n">
        <v>0</v>
      </c>
    </row>
    <row r="46" spans="1:3">
      <c r="A46" s="4" t="s">
        <v>439</v>
      </c>
    </row>
    <row r="47" spans="1:3">
      <c r="A47" s="3" t="s">
        <v>423</v>
      </c>
    </row>
    <row r="48" spans="1:3">
      <c r="A48" s="4" t="s">
        <v>424</v>
      </c>
      <c r="B48" s="5" t="n">
        <v>28570</v>
      </c>
      <c r="C48" s="5" t="n">
        <v>28457</v>
      </c>
    </row>
    <row r="49" spans="1:3">
      <c r="A49" s="4" t="s">
        <v>425</v>
      </c>
      <c r="B49" s="5" t="n">
        <v>-2709</v>
      </c>
      <c r="C49" s="5" t="n">
        <v>-2709</v>
      </c>
    </row>
    <row r="50" spans="1:3">
      <c r="A50" s="4" t="s">
        <v>426</v>
      </c>
      <c r="B50" s="5" t="n">
        <v>-5026</v>
      </c>
      <c r="C50" s="5" t="n">
        <v>-4639</v>
      </c>
    </row>
    <row r="51" spans="1:3">
      <c r="A51" s="4" t="s">
        <v>427</v>
      </c>
      <c r="B51" s="5" t="n">
        <v>-1028</v>
      </c>
      <c r="C51" s="5" t="n">
        <v>-1295</v>
      </c>
    </row>
    <row r="52" spans="1:3">
      <c r="A52" s="4" t="s">
        <v>428</v>
      </c>
      <c r="B52" s="7" t="n">
        <v>19807</v>
      </c>
      <c r="C52" s="7" t="n">
        <v>19814</v>
      </c>
    </row>
    <row r="53" spans="1:3">
      <c r="A53" s="4" t="s">
        <v>440</v>
      </c>
    </row>
    <row r="54" spans="1:3">
      <c r="A54" s="3" t="s">
        <v>423</v>
      </c>
    </row>
    <row r="55" spans="1:3">
      <c r="A55" s="4" t="s">
        <v>432</v>
      </c>
      <c r="B55" s="4" t="s">
        <v>441</v>
      </c>
      <c r="C55" s="4" t="s">
        <v>441</v>
      </c>
    </row>
    <row r="56" spans="1:3">
      <c r="A56" s="4" t="s">
        <v>442</v>
      </c>
    </row>
    <row r="57" spans="1:3">
      <c r="A57" s="3" t="s">
        <v>423</v>
      </c>
    </row>
    <row r="58" spans="1:3">
      <c r="A58" s="4" t="s">
        <v>432</v>
      </c>
      <c r="B58" s="4" t="s">
        <v>322</v>
      </c>
      <c r="C58" s="4" t="s">
        <v>322</v>
      </c>
    </row>
    <row r="59" spans="1:3">
      <c r="A59" s="4" t="s">
        <v>443</v>
      </c>
    </row>
    <row r="60" spans="1:3">
      <c r="A60" s="3" t="s">
        <v>423</v>
      </c>
    </row>
    <row r="61" spans="1:3">
      <c r="A61" s="4" t="s">
        <v>424</v>
      </c>
      <c r="B61" s="7" t="n">
        <v>44649</v>
      </c>
      <c r="C61" s="7" t="n">
        <v>44649</v>
      </c>
    </row>
    <row r="62" spans="1:3">
      <c r="A62" s="4" t="s">
        <v>426</v>
      </c>
      <c r="B62" s="5" t="n">
        <v>-1929</v>
      </c>
      <c r="C62" s="5" t="n">
        <v>-1253</v>
      </c>
    </row>
    <row r="63" spans="1:3">
      <c r="A63" s="4" t="s">
        <v>427</v>
      </c>
      <c r="B63" s="5" t="n">
        <v>-1469</v>
      </c>
      <c r="C63" s="5" t="n">
        <v>-2105</v>
      </c>
    </row>
    <row r="64" spans="1:3">
      <c r="A64" s="4" t="s">
        <v>428</v>
      </c>
      <c r="B64" s="7" t="n">
        <v>41251</v>
      </c>
      <c r="C64" s="7" t="n">
        <v>41291</v>
      </c>
    </row>
    <row r="65" spans="1:3">
      <c r="A65" s="4" t="s">
        <v>432</v>
      </c>
      <c r="B65" s="4" t="s">
        <v>320</v>
      </c>
      <c r="C65"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287</v>
      </c>
    </row>
    <row r="2" spans="1:2">
      <c r="A2" s="3" t="s">
        <v>445</v>
      </c>
    </row>
    <row r="3" spans="1:2">
      <c r="A3" s="4" t="s">
        <v>446</v>
      </c>
      <c r="B3" s="7" t="n">
        <v>8423</v>
      </c>
    </row>
    <row r="4" spans="1:2">
      <c r="A4" s="5" t="n">
        <v>2018</v>
      </c>
      <c r="B4" s="5" t="n">
        <v>11690</v>
      </c>
    </row>
    <row r="5" spans="1:2">
      <c r="A5" s="5" t="n">
        <v>2019</v>
      </c>
      <c r="B5" s="5" t="n">
        <v>11689</v>
      </c>
    </row>
    <row r="6" spans="1:2">
      <c r="A6" s="5" t="n">
        <v>2020</v>
      </c>
      <c r="B6" s="5" t="n">
        <v>11689</v>
      </c>
    </row>
    <row r="7" spans="1:2">
      <c r="A7" s="5" t="n">
        <v>2021</v>
      </c>
      <c r="B7" s="5" t="n">
        <v>11689</v>
      </c>
    </row>
    <row r="8" spans="1:2">
      <c r="A8" s="4" t="s">
        <v>341</v>
      </c>
      <c r="B8" s="5" t="n">
        <v>87544</v>
      </c>
    </row>
    <row r="9" spans="1:2">
      <c r="A9" s="4" t="s">
        <v>332</v>
      </c>
      <c r="B9" s="7" t="n">
        <v>1427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447</v>
      </c>
      <c r="B1" s="2" t="s">
        <v>1</v>
      </c>
    </row>
    <row r="2" spans="1:3">
      <c r="B2" s="2" t="s">
        <v>2</v>
      </c>
      <c r="C2" s="2" t="s">
        <v>25</v>
      </c>
    </row>
    <row r="3" spans="1:3">
      <c r="A3" s="4" t="s">
        <v>448</v>
      </c>
      <c r="B3" s="7" t="n">
        <v>2823</v>
      </c>
      <c r="C3" s="7" t="n">
        <v>1942</v>
      </c>
    </row>
    <row r="4" spans="1:3">
      <c r="A4" s="4" t="s">
        <v>449</v>
      </c>
      <c r="B4" s="4" t="s">
        <v>4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453</v>
      </c>
    </row>
    <row r="4" spans="1:2">
      <c r="A4" s="4" t="s">
        <v>454</v>
      </c>
      <c r="B4" s="5" t="n">
        <v>1254</v>
      </c>
    </row>
    <row r="5" spans="1:2">
      <c r="A5" s="4" t="s">
        <v>455</v>
      </c>
      <c r="B5" s="5" t="n">
        <v>444</v>
      </c>
    </row>
    <row r="6" spans="1:2">
      <c r="A6" s="4" t="s">
        <v>456</v>
      </c>
      <c r="B6" s="5" t="n">
        <v>-349</v>
      </c>
    </row>
    <row r="7" spans="1:2">
      <c r="A7" s="4" t="s">
        <v>457</v>
      </c>
      <c r="B7" s="5" t="n">
        <v>-22</v>
      </c>
    </row>
    <row r="8" spans="1:2">
      <c r="A8" s="4" t="s">
        <v>458</v>
      </c>
      <c r="B8" s="5" t="n">
        <v>1327</v>
      </c>
    </row>
    <row r="9" spans="1:2">
      <c r="A9" s="3" t="s">
        <v>459</v>
      </c>
    </row>
    <row r="10" spans="1:2">
      <c r="A10" s="4" t="s">
        <v>460</v>
      </c>
      <c r="B10" s="8" t="n">
        <v>14.01</v>
      </c>
    </row>
    <row r="11" spans="1:2">
      <c r="A11" s="4" t="s">
        <v>461</v>
      </c>
      <c r="B11" s="11" t="n">
        <v>19.31</v>
      </c>
    </row>
    <row r="12" spans="1:2">
      <c r="A12" s="4" t="s">
        <v>462</v>
      </c>
      <c r="B12" s="11" t="n">
        <v>11.89</v>
      </c>
    </row>
    <row r="13" spans="1:2">
      <c r="A13" s="4" t="s">
        <v>463</v>
      </c>
      <c r="B13" s="11" t="n">
        <v>16.75</v>
      </c>
    </row>
    <row r="14" spans="1:2">
      <c r="A14" s="4" t="s">
        <v>464</v>
      </c>
      <c r="B14" s="8" t="n">
        <v>16.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5</v>
      </c>
    </row>
    <row r="3" spans="1:3">
      <c r="A3" s="3" t="s">
        <v>466</v>
      </c>
    </row>
    <row r="4" spans="1:3">
      <c r="A4" s="4" t="s">
        <v>467</v>
      </c>
      <c r="B4" s="4" t="s">
        <v>433</v>
      </c>
      <c r="C4" s="4" t="s">
        <v>433</v>
      </c>
    </row>
    <row r="5" spans="1:3">
      <c r="A5" s="4" t="s">
        <v>468</v>
      </c>
      <c r="B5" s="4" t="s">
        <v>469</v>
      </c>
      <c r="C5" s="4" t="s">
        <v>470</v>
      </c>
    </row>
    <row r="6" spans="1:3">
      <c r="A6" s="4" t="s">
        <v>471</v>
      </c>
      <c r="B6" s="4" t="s">
        <v>472</v>
      </c>
      <c r="C6" s="4" t="s">
        <v>473</v>
      </c>
    </row>
    <row r="7" spans="1:3">
      <c r="A7" s="4" t="s">
        <v>474</v>
      </c>
      <c r="B7" s="4" t="s">
        <v>475</v>
      </c>
      <c r="C7" s="4" t="s">
        <v>4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477</v>
      </c>
    </row>
    <row r="3" spans="1:2">
      <c r="A3" s="3" t="s">
        <v>453</v>
      </c>
    </row>
    <row r="4" spans="1:2">
      <c r="A4" s="4" t="s">
        <v>478</v>
      </c>
      <c r="B4" s="5" t="n">
        <v>1578</v>
      </c>
    </row>
    <row r="5" spans="1:2">
      <c r="A5" s="4" t="s">
        <v>455</v>
      </c>
      <c r="B5" s="5" t="n">
        <v>540</v>
      </c>
    </row>
    <row r="6" spans="1:2">
      <c r="A6" s="4" t="s">
        <v>479</v>
      </c>
      <c r="B6" s="5" t="n">
        <v>-9</v>
      </c>
    </row>
    <row r="7" spans="1:2">
      <c r="A7" s="4" t="s">
        <v>457</v>
      </c>
      <c r="B7" s="5" t="n">
        <v>0</v>
      </c>
    </row>
    <row r="8" spans="1:2">
      <c r="A8" s="4" t="s">
        <v>480</v>
      </c>
      <c r="B8" s="5" t="n">
        <v>0</v>
      </c>
    </row>
    <row r="9" spans="1:2">
      <c r="A9" s="4" t="s">
        <v>481</v>
      </c>
      <c r="B9" s="5" t="n">
        <v>2109</v>
      </c>
    </row>
    <row r="10" spans="1:2">
      <c r="A10" s="4" t="s">
        <v>482</v>
      </c>
      <c r="B10" s="5" t="n">
        <v>1183</v>
      </c>
    </row>
    <row r="11" spans="1:2">
      <c r="A11" s="3" t="s">
        <v>483</v>
      </c>
    </row>
    <row r="12" spans="1:2">
      <c r="A12" s="4" t="s">
        <v>484</v>
      </c>
      <c r="B12" s="8" t="n">
        <v>9.93</v>
      </c>
    </row>
    <row r="13" spans="1:2">
      <c r="A13" s="4" t="s">
        <v>461</v>
      </c>
      <c r="B13" s="11" t="n">
        <v>18.41</v>
      </c>
    </row>
    <row r="14" spans="1:2">
      <c r="A14" s="4" t="s">
        <v>485</v>
      </c>
      <c r="B14" s="11" t="n">
        <v>2.29</v>
      </c>
    </row>
    <row r="15" spans="1:2">
      <c r="A15" s="4" t="s">
        <v>463</v>
      </c>
      <c r="B15" s="5" t="n">
        <v>0</v>
      </c>
    </row>
    <row r="16" spans="1:2">
      <c r="A16" s="4" t="s">
        <v>486</v>
      </c>
      <c r="B16" s="5" t="n">
        <v>0</v>
      </c>
    </row>
    <row r="17" spans="1:2">
      <c r="A17" s="4" t="s">
        <v>487</v>
      </c>
      <c r="B17" s="11" t="n">
        <v>12.13</v>
      </c>
    </row>
    <row r="18" spans="1:2">
      <c r="A18" s="4" t="s">
        <v>488</v>
      </c>
      <c r="B18" s="8" t="n">
        <v>8.640000000000001</v>
      </c>
    </row>
    <row r="19" spans="1:2">
      <c r="A19" s="3" t="s">
        <v>489</v>
      </c>
    </row>
    <row r="20" spans="1:2">
      <c r="A20" s="4" t="s">
        <v>490</v>
      </c>
      <c r="B20" s="4" t="s">
        <v>491</v>
      </c>
    </row>
    <row r="21" spans="1:2">
      <c r="A21" s="4" t="s">
        <v>492</v>
      </c>
      <c r="B21" s="4" t="s">
        <v>493</v>
      </c>
    </row>
    <row r="22" spans="1:2">
      <c r="A22" s="3" t="s">
        <v>494</v>
      </c>
    </row>
    <row r="23" spans="1:2">
      <c r="A23" s="4" t="s">
        <v>495</v>
      </c>
      <c r="B23" s="7" t="n">
        <v>7614</v>
      </c>
    </row>
    <row r="24" spans="1:2">
      <c r="A24" s="4" t="s">
        <v>496</v>
      </c>
      <c r="B24" s="7" t="n">
        <v>6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97</v>
      </c>
      <c r="B1" s="2" t="s">
        <v>1</v>
      </c>
    </row>
    <row r="2" spans="1:4">
      <c r="B2" s="2" t="s">
        <v>2</v>
      </c>
      <c r="C2" s="2" t="s">
        <v>25</v>
      </c>
      <c r="D2" s="2" t="s">
        <v>50</v>
      </c>
    </row>
    <row r="3" spans="1:4">
      <c r="A3" s="3" t="s">
        <v>498</v>
      </c>
    </row>
    <row r="4" spans="1:4">
      <c r="A4" s="4" t="s">
        <v>499</v>
      </c>
      <c r="B4" s="7" t="n">
        <v>2355</v>
      </c>
      <c r="C4" s="7" t="n">
        <v>2146</v>
      </c>
    </row>
    <row r="5" spans="1:4">
      <c r="A5" s="4" t="s">
        <v>500</v>
      </c>
      <c r="B5" s="5" t="n">
        <v>2109</v>
      </c>
      <c r="D5" s="5" t="n">
        <v>1578</v>
      </c>
    </row>
    <row r="6" spans="1:4">
      <c r="A6" s="4" t="s">
        <v>501</v>
      </c>
      <c r="B6" s="7" t="n">
        <v>632</v>
      </c>
      <c r="C6" s="7" t="n">
        <v>620</v>
      </c>
    </row>
    <row r="7" spans="1:4">
      <c r="A7" s="4" t="s">
        <v>502</v>
      </c>
    </row>
    <row r="8" spans="1:4">
      <c r="A8" s="3" t="s">
        <v>498</v>
      </c>
    </row>
    <row r="9" spans="1:4">
      <c r="A9" s="4" t="s">
        <v>503</v>
      </c>
      <c r="B9" s="4" t="s">
        <v>504</v>
      </c>
    </row>
    <row r="10" spans="1:4">
      <c r="A10" s="4" t="s">
        <v>505</v>
      </c>
      <c r="B10" s="5" t="n">
        <v>1327</v>
      </c>
    </row>
    <row r="11" spans="1:4">
      <c r="A11" s="4" t="s">
        <v>506</v>
      </c>
      <c r="B11" s="5" t="n">
        <v>1327</v>
      </c>
      <c r="D11" s="5" t="n">
        <v>1254</v>
      </c>
    </row>
    <row r="12" spans="1:4">
      <c r="A12" s="4" t="s">
        <v>507</v>
      </c>
      <c r="B12" s="7" t="n">
        <v>18561</v>
      </c>
    </row>
    <row r="13" spans="1:4">
      <c r="A13" s="4" t="s">
        <v>508</v>
      </c>
    </row>
    <row r="14" spans="1:4">
      <c r="A14" s="3" t="s">
        <v>498</v>
      </c>
    </row>
    <row r="15" spans="1:4">
      <c r="A15" s="4" t="s">
        <v>506</v>
      </c>
      <c r="B15" s="5" t="n">
        <v>175</v>
      </c>
    </row>
    <row r="16" spans="1:4">
      <c r="A16" s="4" t="s">
        <v>509</v>
      </c>
    </row>
    <row r="17" spans="1:4">
      <c r="A17" s="3" t="s">
        <v>498</v>
      </c>
    </row>
    <row r="18" spans="1:4">
      <c r="A18" s="4" t="s">
        <v>506</v>
      </c>
      <c r="B18" s="5" t="n">
        <v>1152</v>
      </c>
    </row>
    <row r="19" spans="1:4">
      <c r="A19" s="4" t="s">
        <v>510</v>
      </c>
    </row>
    <row r="20" spans="1:4">
      <c r="A20" s="3" t="s">
        <v>498</v>
      </c>
    </row>
    <row r="21" spans="1:4">
      <c r="A21" s="4" t="s">
        <v>511</v>
      </c>
      <c r="B21" s="7" t="n">
        <v>5717</v>
      </c>
    </row>
    <row r="22" spans="1:4">
      <c r="A22" s="4" t="s">
        <v>503</v>
      </c>
      <c r="B22" s="4" t="s">
        <v>512</v>
      </c>
    </row>
    <row r="23" spans="1:4">
      <c r="A23" s="4" t="s">
        <v>513</v>
      </c>
      <c r="B23" s="8" t="n">
        <v>7.49</v>
      </c>
      <c r="C23" s="8" t="n">
        <v>5.98</v>
      </c>
    </row>
    <row r="24" spans="1:4">
      <c r="A24" s="4" t="s">
        <v>500</v>
      </c>
      <c r="B24" s="5" t="n">
        <v>2109</v>
      </c>
    </row>
    <row r="25" spans="1:4">
      <c r="A25" s="4" t="s">
        <v>514</v>
      </c>
    </row>
    <row r="26" spans="1:4">
      <c r="A26" s="3" t="s">
        <v>498</v>
      </c>
    </row>
    <row r="27" spans="1:4">
      <c r="A27" s="4" t="s">
        <v>515</v>
      </c>
      <c r="B27" s="7" t="n">
        <v>0</v>
      </c>
      <c r="C27" s="7" t="n">
        <v>0</v>
      </c>
    </row>
    <row r="28" spans="1:4">
      <c r="A28" s="4" t="s">
        <v>516</v>
      </c>
      <c r="B28" s="5" t="n">
        <v>53</v>
      </c>
      <c r="C28" s="5" t="n">
        <v>37</v>
      </c>
    </row>
    <row r="29" spans="1:4">
      <c r="A29" s="4" t="s">
        <v>501</v>
      </c>
      <c r="B29" s="7" t="n">
        <v>632</v>
      </c>
      <c r="C29" s="7" t="n">
        <v>6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7</v>
      </c>
      <c r="B1" s="2" t="s">
        <v>1</v>
      </c>
    </row>
    <row r="2" spans="1:4">
      <c r="B2" s="2" t="s">
        <v>2</v>
      </c>
      <c r="C2" s="2" t="s">
        <v>25</v>
      </c>
    </row>
    <row r="3" spans="1:4">
      <c r="A3" s="3" t="s">
        <v>518</v>
      </c>
    </row>
    <row r="4" spans="1:4">
      <c r="A4" s="4" t="s">
        <v>519</v>
      </c>
      <c r="B4" s="7" t="n">
        <v>160225</v>
      </c>
      <c r="C4" s="7" t="n">
        <v>102838</v>
      </c>
      <c r="D4" s="4" t="s">
        <v>27</v>
      </c>
    </row>
    <row r="5" spans="1:4">
      <c r="A5" s="4" t="s">
        <v>520</v>
      </c>
      <c r="B5" s="5" t="n">
        <v>3597</v>
      </c>
      <c r="C5" s="5" t="n">
        <v>2741</v>
      </c>
    </row>
    <row r="6" spans="1:4">
      <c r="A6" s="4" t="s">
        <v>521</v>
      </c>
      <c r="B6" s="5" t="n">
        <v>2081</v>
      </c>
      <c r="C6" s="5" t="n">
        <v>-4152</v>
      </c>
      <c r="D6" s="4" t="s">
        <v>36</v>
      </c>
    </row>
    <row r="7" spans="1:4">
      <c r="A7" s="4" t="s">
        <v>522</v>
      </c>
      <c r="B7" s="5" t="n">
        <v>16857</v>
      </c>
      <c r="C7" s="5" t="n">
        <v>8524</v>
      </c>
      <c r="D7" s="4" t="s">
        <v>36</v>
      </c>
    </row>
    <row r="8" spans="1:4">
      <c r="A8" s="4" t="s">
        <v>419</v>
      </c>
    </row>
    <row r="9" spans="1:4">
      <c r="A9" s="3" t="s">
        <v>518</v>
      </c>
    </row>
    <row r="10" spans="1:4">
      <c r="A10" s="4" t="s">
        <v>519</v>
      </c>
      <c r="B10" s="5" t="n">
        <v>29167</v>
      </c>
      <c r="C10" s="5" t="n">
        <v>23536</v>
      </c>
      <c r="D10" s="4" t="s">
        <v>27</v>
      </c>
    </row>
    <row r="11" spans="1:4">
      <c r="A11" s="4" t="s">
        <v>520</v>
      </c>
      <c r="B11" s="5" t="n">
        <v>0</v>
      </c>
      <c r="C11" s="5" t="n">
        <v>0</v>
      </c>
    </row>
    <row r="12" spans="1:4">
      <c r="A12" s="4" t="s">
        <v>521</v>
      </c>
      <c r="B12" s="5" t="n">
        <v>4475</v>
      </c>
      <c r="C12" s="5" t="n">
        <v>1455</v>
      </c>
      <c r="D12" s="4" t="s">
        <v>36</v>
      </c>
    </row>
    <row r="13" spans="1:4">
      <c r="A13" s="4" t="s">
        <v>522</v>
      </c>
      <c r="B13" s="5" t="n">
        <v>1963</v>
      </c>
      <c r="C13" s="5" t="n">
        <v>3180</v>
      </c>
      <c r="D13" s="4" t="s">
        <v>36</v>
      </c>
    </row>
    <row r="14" spans="1:4">
      <c r="A14" s="4" t="s">
        <v>420</v>
      </c>
    </row>
    <row r="15" spans="1:4">
      <c r="A15" s="3" t="s">
        <v>518</v>
      </c>
    </row>
    <row r="16" spans="1:4">
      <c r="A16" s="4" t="s">
        <v>519</v>
      </c>
      <c r="B16" s="5" t="n">
        <v>103364</v>
      </c>
      <c r="C16" s="5" t="n">
        <v>54369</v>
      </c>
      <c r="D16" s="4" t="s">
        <v>27</v>
      </c>
    </row>
    <row r="17" spans="1:4">
      <c r="A17" s="4" t="s">
        <v>520</v>
      </c>
      <c r="B17" s="5" t="n">
        <v>2765</v>
      </c>
      <c r="C17" s="5" t="n">
        <v>2741</v>
      </c>
    </row>
    <row r="18" spans="1:4">
      <c r="A18" s="4" t="s">
        <v>521</v>
      </c>
      <c r="B18" s="5" t="n">
        <v>12569</v>
      </c>
      <c r="C18" s="5" t="n">
        <v>8479</v>
      </c>
      <c r="D18" s="4" t="s">
        <v>36</v>
      </c>
    </row>
    <row r="19" spans="1:4">
      <c r="A19" s="4" t="s">
        <v>522</v>
      </c>
      <c r="B19" s="5" t="n">
        <v>11589</v>
      </c>
      <c r="C19" s="5" t="n">
        <v>3109</v>
      </c>
      <c r="D19" s="4" t="s">
        <v>36</v>
      </c>
    </row>
    <row r="20" spans="1:4">
      <c r="A20" s="4" t="s">
        <v>523</v>
      </c>
    </row>
    <row r="21" spans="1:4">
      <c r="A21" s="3" t="s">
        <v>518</v>
      </c>
    </row>
    <row r="22" spans="1:4">
      <c r="A22" s="4" t="s">
        <v>519</v>
      </c>
      <c r="B22" s="5" t="n">
        <v>22534</v>
      </c>
      <c r="C22" s="5" t="n">
        <v>24933</v>
      </c>
      <c r="D22" s="4" t="s">
        <v>27</v>
      </c>
    </row>
    <row r="23" spans="1:4">
      <c r="A23" s="4" t="s">
        <v>520</v>
      </c>
      <c r="B23" s="5" t="n">
        <v>832</v>
      </c>
      <c r="C23" s="5" t="n">
        <v>0</v>
      </c>
    </row>
    <row r="24" spans="1:4">
      <c r="A24" s="4" t="s">
        <v>521</v>
      </c>
      <c r="B24" s="5" t="n">
        <v>860</v>
      </c>
      <c r="C24" s="5" t="n">
        <v>329</v>
      </c>
      <c r="D24" s="4" t="s">
        <v>36</v>
      </c>
    </row>
    <row r="25" spans="1:4">
      <c r="A25" s="4" t="s">
        <v>522</v>
      </c>
      <c r="B25" s="5" t="n">
        <v>2060</v>
      </c>
      <c r="C25" s="5" t="n">
        <v>1821</v>
      </c>
      <c r="D25" s="4" t="s">
        <v>36</v>
      </c>
    </row>
    <row r="26" spans="1:4">
      <c r="A26" s="4" t="s">
        <v>524</v>
      </c>
    </row>
    <row r="27" spans="1:4">
      <c r="A27" s="3" t="s">
        <v>518</v>
      </c>
    </row>
    <row r="28" spans="1:4">
      <c r="A28" s="4" t="s">
        <v>519</v>
      </c>
      <c r="B28" s="5" t="n">
        <v>5160</v>
      </c>
    </row>
    <row r="29" spans="1:4">
      <c r="A29" s="4" t="s">
        <v>520</v>
      </c>
      <c r="B29" s="5" t="n">
        <v>0</v>
      </c>
    </row>
    <row r="30" spans="1:4">
      <c r="A30" s="4" t="s">
        <v>521</v>
      </c>
      <c r="B30" s="5" t="n">
        <v>-5</v>
      </c>
    </row>
    <row r="31" spans="1:4">
      <c r="A31" s="4" t="s">
        <v>522</v>
      </c>
      <c r="B31" s="5" t="n">
        <v>552</v>
      </c>
    </row>
    <row r="32" spans="1:4">
      <c r="A32" s="4" t="s">
        <v>525</v>
      </c>
    </row>
    <row r="33" spans="1:4">
      <c r="A33" s="3" t="s">
        <v>518</v>
      </c>
    </row>
    <row r="34" spans="1:4">
      <c r="A34" s="4" t="s">
        <v>519</v>
      </c>
      <c r="B34" s="5" t="n">
        <v>0</v>
      </c>
      <c r="C34" s="5" t="n">
        <v>0</v>
      </c>
      <c r="D34" s="4" t="s">
        <v>27</v>
      </c>
    </row>
    <row r="35" spans="1:4">
      <c r="A35" s="4" t="s">
        <v>520</v>
      </c>
      <c r="B35" s="5" t="n">
        <v>0</v>
      </c>
      <c r="C35" s="5" t="n">
        <v>0</v>
      </c>
    </row>
    <row r="36" spans="1:4">
      <c r="A36" s="4" t="s">
        <v>521</v>
      </c>
      <c r="B36" s="5" t="n">
        <v>-15818</v>
      </c>
      <c r="C36" s="5" t="n">
        <v>-14415</v>
      </c>
      <c r="D36" s="4" t="s">
        <v>36</v>
      </c>
    </row>
    <row r="37" spans="1:4">
      <c r="A37" s="4" t="s">
        <v>522</v>
      </c>
      <c r="B37" s="7" t="n">
        <v>693</v>
      </c>
      <c r="C37" s="7" t="n">
        <v>414</v>
      </c>
      <c r="D37" s="4" t="s">
        <v>36</v>
      </c>
    </row>
    <row r="38" spans="1:4"/>
    <row r="39" spans="1:4">
      <c r="A39" s="4" t="s">
        <v>27</v>
      </c>
      <c r="B39" s="4" t="s">
        <v>43</v>
      </c>
    </row>
    <row r="40" spans="1:4">
      <c r="A40" s="4" t="s">
        <v>36</v>
      </c>
      <c r="B40" s="4" t="s">
        <v>44</v>
      </c>
    </row>
  </sheetData>
  <mergeCells count="6">
    <mergeCell ref="A1:A2"/>
    <mergeCell ref="B1:D1"/>
    <mergeCell ref="C2:D2"/>
    <mergeCell ref="A38:D38"/>
    <mergeCell ref="B39:D39"/>
    <mergeCell ref="B40:D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25</v>
      </c>
      <c r="D2" s="2" t="s">
        <v>50</v>
      </c>
    </row>
    <row r="3" spans="1:4">
      <c r="A3" s="3" t="s">
        <v>518</v>
      </c>
    </row>
    <row r="4" spans="1:4">
      <c r="A4" s="4" t="s">
        <v>527</v>
      </c>
      <c r="B4" s="7" t="n">
        <v>755330</v>
      </c>
      <c r="D4" s="7" t="n">
        <v>761236</v>
      </c>
    </row>
    <row r="5" spans="1:4">
      <c r="A5" s="4" t="s">
        <v>528</v>
      </c>
      <c r="B5" s="5" t="n">
        <v>230886</v>
      </c>
      <c r="D5" s="5" t="n">
        <v>231256</v>
      </c>
    </row>
    <row r="6" spans="1:4">
      <c r="A6" s="4" t="s">
        <v>67</v>
      </c>
      <c r="B6" s="5" t="n">
        <v>1163529</v>
      </c>
      <c r="D6" s="5" t="n">
        <v>1209648</v>
      </c>
    </row>
    <row r="7" spans="1:4">
      <c r="A7" s="4" t="s">
        <v>529</v>
      </c>
      <c r="B7" s="5" t="n">
        <v>956</v>
      </c>
      <c r="D7" s="5" t="n">
        <v>956</v>
      </c>
    </row>
    <row r="8" spans="1:4">
      <c r="A8" s="4" t="s">
        <v>530</v>
      </c>
      <c r="B8" s="5" t="n">
        <v>3949</v>
      </c>
      <c r="C8" s="7" t="n">
        <v>11629</v>
      </c>
    </row>
    <row r="9" spans="1:4">
      <c r="A9" s="4" t="s">
        <v>419</v>
      </c>
    </row>
    <row r="10" spans="1:4">
      <c r="A10" s="3" t="s">
        <v>518</v>
      </c>
    </row>
    <row r="11" spans="1:4">
      <c r="A11" s="4" t="s">
        <v>527</v>
      </c>
      <c r="B11" s="5" t="n">
        <v>116598</v>
      </c>
      <c r="D11" s="5" t="n">
        <v>117174</v>
      </c>
    </row>
    <row r="12" spans="1:4">
      <c r="A12" s="4" t="s">
        <v>528</v>
      </c>
      <c r="B12" s="5" t="n">
        <v>52155</v>
      </c>
      <c r="D12" s="5" t="n">
        <v>52045</v>
      </c>
    </row>
    <row r="13" spans="1:4">
      <c r="A13" s="4" t="s">
        <v>67</v>
      </c>
      <c r="B13" s="5" t="n">
        <v>163487</v>
      </c>
      <c r="D13" s="5" t="n">
        <v>172408</v>
      </c>
    </row>
    <row r="14" spans="1:4">
      <c r="A14" s="4" t="s">
        <v>529</v>
      </c>
      <c r="B14" s="5" t="n">
        <v>0</v>
      </c>
      <c r="D14" s="5" t="n">
        <v>0</v>
      </c>
    </row>
    <row r="15" spans="1:4">
      <c r="A15" s="4" t="s">
        <v>530</v>
      </c>
      <c r="B15" s="5" t="n">
        <v>655</v>
      </c>
      <c r="C15" s="5" t="n">
        <v>4278</v>
      </c>
    </row>
    <row r="16" spans="1:4">
      <c r="A16" s="4" t="s">
        <v>420</v>
      </c>
    </row>
    <row r="17" spans="1:4">
      <c r="A17" s="3" t="s">
        <v>518</v>
      </c>
    </row>
    <row r="18" spans="1:4">
      <c r="A18" s="4" t="s">
        <v>527</v>
      </c>
      <c r="B18" s="5" t="n">
        <v>419816</v>
      </c>
      <c r="D18" s="5" t="n">
        <v>425207</v>
      </c>
    </row>
    <row r="19" spans="1:4">
      <c r="A19" s="4" t="s">
        <v>528</v>
      </c>
      <c r="B19" s="5" t="n">
        <v>103654</v>
      </c>
      <c r="D19" s="5" t="n">
        <v>104556</v>
      </c>
    </row>
    <row r="20" spans="1:4">
      <c r="A20" s="4" t="s">
        <v>67</v>
      </c>
      <c r="B20" s="5" t="n">
        <v>704846</v>
      </c>
      <c r="D20" s="5" t="n">
        <v>706838</v>
      </c>
    </row>
    <row r="21" spans="1:4">
      <c r="A21" s="4" t="s">
        <v>529</v>
      </c>
      <c r="B21" s="5" t="n">
        <v>0</v>
      </c>
      <c r="D21" s="5" t="n">
        <v>0</v>
      </c>
    </row>
    <row r="22" spans="1:4">
      <c r="A22" s="4" t="s">
        <v>530</v>
      </c>
      <c r="B22" s="5" t="n">
        <v>2175</v>
      </c>
      <c r="C22" s="5" t="n">
        <v>4194</v>
      </c>
    </row>
    <row r="23" spans="1:4">
      <c r="A23" s="4" t="s">
        <v>523</v>
      </c>
    </row>
    <row r="24" spans="1:4">
      <c r="A24" s="3" t="s">
        <v>518</v>
      </c>
    </row>
    <row r="25" spans="1:4">
      <c r="A25" s="4" t="s">
        <v>527</v>
      </c>
      <c r="B25" s="5" t="n">
        <v>166086</v>
      </c>
      <c r="D25" s="5" t="n">
        <v>165781</v>
      </c>
    </row>
    <row r="26" spans="1:4">
      <c r="A26" s="4" t="s">
        <v>528</v>
      </c>
      <c r="B26" s="5" t="n">
        <v>75077</v>
      </c>
      <c r="D26" s="5" t="n">
        <v>74655</v>
      </c>
    </row>
    <row r="27" spans="1:4">
      <c r="A27" s="4" t="s">
        <v>67</v>
      </c>
      <c r="B27" s="5" t="n">
        <v>207966</v>
      </c>
      <c r="D27" s="5" t="n">
        <v>209689</v>
      </c>
    </row>
    <row r="28" spans="1:4">
      <c r="A28" s="4" t="s">
        <v>529</v>
      </c>
      <c r="B28" s="5" t="n">
        <v>0</v>
      </c>
      <c r="D28" s="5" t="n">
        <v>0</v>
      </c>
    </row>
    <row r="29" spans="1:4">
      <c r="A29" s="4" t="s">
        <v>530</v>
      </c>
      <c r="B29" s="5" t="n">
        <v>918</v>
      </c>
      <c r="C29" s="5" t="n">
        <v>857</v>
      </c>
    </row>
    <row r="30" spans="1:4">
      <c r="A30" s="4" t="s">
        <v>531</v>
      </c>
    </row>
    <row r="31" spans="1:4">
      <c r="A31" s="3" t="s">
        <v>518</v>
      </c>
    </row>
    <row r="32" spans="1:4">
      <c r="A32" s="4" t="s">
        <v>527</v>
      </c>
      <c r="B32" s="5" t="n">
        <v>23504</v>
      </c>
      <c r="D32" s="5" t="n">
        <v>23958</v>
      </c>
    </row>
    <row r="33" spans="1:4">
      <c r="A33" s="4" t="s">
        <v>528</v>
      </c>
      <c r="B33" s="5" t="n">
        <v>0</v>
      </c>
      <c r="D33" s="5" t="n">
        <v>0</v>
      </c>
    </row>
    <row r="34" spans="1:4">
      <c r="A34" s="4" t="s">
        <v>67</v>
      </c>
      <c r="B34" s="5" t="n">
        <v>37100</v>
      </c>
      <c r="D34" s="5" t="n">
        <v>38444</v>
      </c>
    </row>
    <row r="35" spans="1:4">
      <c r="A35" s="4" t="s">
        <v>529</v>
      </c>
      <c r="B35" s="5" t="n">
        <v>0</v>
      </c>
      <c r="D35" s="5" t="n">
        <v>0</v>
      </c>
    </row>
    <row r="36" spans="1:4">
      <c r="A36" s="4" t="s">
        <v>530</v>
      </c>
      <c r="B36" s="5" t="n">
        <v>5</v>
      </c>
      <c r="C36" s="5" t="n">
        <v>0</v>
      </c>
    </row>
    <row r="37" spans="1:4">
      <c r="A37" s="4" t="s">
        <v>532</v>
      </c>
    </row>
    <row r="38" spans="1:4">
      <c r="A38" s="3" t="s">
        <v>518</v>
      </c>
    </row>
    <row r="39" spans="1:4">
      <c r="A39" s="4" t="s">
        <v>527</v>
      </c>
      <c r="B39" s="5" t="n">
        <v>29326</v>
      </c>
      <c r="D39" s="5" t="n">
        <v>29116</v>
      </c>
    </row>
    <row r="40" spans="1:4">
      <c r="A40" s="4" t="s">
        <v>528</v>
      </c>
      <c r="B40" s="5" t="n">
        <v>0</v>
      </c>
      <c r="D40" s="5" t="n">
        <v>0</v>
      </c>
    </row>
    <row r="41" spans="1:4">
      <c r="A41" s="4" t="s">
        <v>67</v>
      </c>
      <c r="B41" s="5" t="n">
        <v>50130</v>
      </c>
      <c r="D41" s="5" t="n">
        <v>82269</v>
      </c>
    </row>
    <row r="42" spans="1:4">
      <c r="A42" s="4" t="s">
        <v>529</v>
      </c>
      <c r="B42" s="5" t="n">
        <v>956</v>
      </c>
      <c r="D42" s="7" t="n">
        <v>956</v>
      </c>
    </row>
    <row r="43" spans="1:4">
      <c r="A43" s="4" t="s">
        <v>530</v>
      </c>
      <c r="B43" s="7" t="n">
        <v>196</v>
      </c>
      <c r="C43" s="7" t="n">
        <v>2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5</v>
      </c>
    </row>
    <row r="3" spans="1:3">
      <c r="A3" s="3" t="s">
        <v>534</v>
      </c>
    </row>
    <row r="4" spans="1:3">
      <c r="A4" s="4" t="s">
        <v>535</v>
      </c>
      <c r="B4" s="4" t="s">
        <v>536</v>
      </c>
      <c r="C4" s="4" t="s">
        <v>536</v>
      </c>
    </row>
    <row r="5" spans="1:3">
      <c r="A5" s="4" t="s">
        <v>537</v>
      </c>
    </row>
    <row r="6" spans="1:3">
      <c r="A6" s="3" t="s">
        <v>534</v>
      </c>
    </row>
    <row r="7" spans="1:3">
      <c r="A7" s="4" t="s">
        <v>535</v>
      </c>
      <c r="B7" s="4" t="s">
        <v>538</v>
      </c>
      <c r="C7" s="4" t="s">
        <v>539</v>
      </c>
    </row>
    <row r="8" spans="1:3">
      <c r="A8" s="4" t="s">
        <v>540</v>
      </c>
    </row>
    <row r="9" spans="1:3">
      <c r="A9" s="3" t="s">
        <v>534</v>
      </c>
    </row>
    <row r="10" spans="1:3">
      <c r="A10" s="4" t="s">
        <v>535</v>
      </c>
      <c r="B10" s="4" t="s">
        <v>541</v>
      </c>
      <c r="C10" s="4" t="s">
        <v>542</v>
      </c>
    </row>
    <row r="11" spans="1:3">
      <c r="A11" s="4" t="s">
        <v>543</v>
      </c>
    </row>
    <row r="12" spans="1:3">
      <c r="A12" s="3" t="s">
        <v>534</v>
      </c>
    </row>
    <row r="13" spans="1:3">
      <c r="A13" s="4" t="s">
        <v>535</v>
      </c>
      <c r="B13" s="4" t="s">
        <v>544</v>
      </c>
      <c r="C13" s="4" t="s">
        <v>545</v>
      </c>
    </row>
    <row r="14" spans="1:3">
      <c r="A14" s="4" t="s">
        <v>546</v>
      </c>
    </row>
    <row r="15" spans="1:3">
      <c r="A15" s="3" t="s">
        <v>534</v>
      </c>
    </row>
    <row r="16" spans="1:3">
      <c r="A16" s="4" t="s">
        <v>535</v>
      </c>
      <c r="B16" s="4" t="s">
        <v>547</v>
      </c>
      <c r="C16" s="4" t="s">
        <v>548</v>
      </c>
    </row>
    <row r="17" spans="1:3">
      <c r="A17" s="4" t="s">
        <v>549</v>
      </c>
    </row>
    <row r="18" spans="1:3">
      <c r="A18" s="3" t="s">
        <v>534</v>
      </c>
    </row>
    <row r="19" spans="1:3">
      <c r="A19" s="4" t="s">
        <v>535</v>
      </c>
      <c r="B19" s="4" t="s">
        <v>550</v>
      </c>
      <c r="C19" s="4" t="s">
        <v>551</v>
      </c>
    </row>
    <row r="20" spans="1:3">
      <c r="A20" s="4" t="s">
        <v>552</v>
      </c>
    </row>
    <row r="21" spans="1:3">
      <c r="A21" s="3" t="s">
        <v>534</v>
      </c>
    </row>
    <row r="22" spans="1:3">
      <c r="A22" s="4" t="s">
        <v>535</v>
      </c>
      <c r="B22" s="4" t="s">
        <v>551</v>
      </c>
      <c r="C22" s="4" t="s">
        <v>553</v>
      </c>
    </row>
    <row r="23" spans="1:3">
      <c r="A23" s="4" t="s">
        <v>554</v>
      </c>
    </row>
    <row r="24" spans="1:3">
      <c r="A24" s="3" t="s">
        <v>534</v>
      </c>
    </row>
    <row r="25" spans="1:3">
      <c r="A25" s="4" t="s">
        <v>535</v>
      </c>
      <c r="B25" s="4" t="s">
        <v>541</v>
      </c>
      <c r="C25" s="4" t="s">
        <v>555</v>
      </c>
    </row>
    <row r="26" spans="1:3">
      <c r="A26" s="4" t="s">
        <v>556</v>
      </c>
    </row>
    <row r="27" spans="1:3">
      <c r="A27" s="3" t="s">
        <v>534</v>
      </c>
    </row>
    <row r="28" spans="1:3">
      <c r="A28" s="4" t="s">
        <v>535</v>
      </c>
      <c r="B28" s="4" t="s">
        <v>544</v>
      </c>
      <c r="C28" s="4" t="s">
        <v>555</v>
      </c>
    </row>
    <row r="29" spans="1:3">
      <c r="A29" s="4" t="s">
        <v>557</v>
      </c>
    </row>
    <row r="30" spans="1:3">
      <c r="A30" s="3" t="s">
        <v>534</v>
      </c>
    </row>
    <row r="31" spans="1:3">
      <c r="A31" s="4" t="s">
        <v>535</v>
      </c>
      <c r="B31" s="4" t="s">
        <v>544</v>
      </c>
      <c r="C31" s="4" t="s">
        <v>547</v>
      </c>
    </row>
    <row r="32" spans="1:3">
      <c r="A32" s="4" t="s">
        <v>558</v>
      </c>
    </row>
    <row r="33" spans="1:3">
      <c r="A33" s="3" t="s">
        <v>534</v>
      </c>
    </row>
    <row r="34" spans="1:3">
      <c r="A34" s="4" t="s">
        <v>535</v>
      </c>
      <c r="B34" s="4" t="s">
        <v>559</v>
      </c>
    </row>
    <row r="35" spans="1:3">
      <c r="A35" s="4" t="s">
        <v>560</v>
      </c>
    </row>
    <row r="36" spans="1:3">
      <c r="A36" s="3" t="s">
        <v>534</v>
      </c>
    </row>
    <row r="37" spans="1:3">
      <c r="A37" s="4" t="s">
        <v>535</v>
      </c>
      <c r="B37" s="4" t="s">
        <v>548</v>
      </c>
    </row>
    <row r="38" spans="1:3">
      <c r="A38" s="4" t="s">
        <v>561</v>
      </c>
    </row>
    <row r="39" spans="1:3">
      <c r="A39" s="3" t="s">
        <v>534</v>
      </c>
    </row>
    <row r="40" spans="1:3">
      <c r="A40" s="4" t="s">
        <v>535</v>
      </c>
      <c r="B40" s="4" t="s">
        <v>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4</v>
      </c>
      <c r="B1" s="2" t="s">
        <v>1</v>
      </c>
    </row>
    <row r="2" spans="1:4">
      <c r="B2" s="2" t="s">
        <v>2</v>
      </c>
      <c r="C2" s="2" t="s">
        <v>25</v>
      </c>
    </row>
    <row r="3" spans="1:4">
      <c r="A3" s="3" t="s">
        <v>105</v>
      </c>
    </row>
    <row r="4" spans="1:4">
      <c r="A4" s="4" t="s">
        <v>41</v>
      </c>
      <c r="B4" s="7" t="n">
        <v>-10692</v>
      </c>
      <c r="C4" s="7" t="n">
        <v>-10067</v>
      </c>
    </row>
    <row r="5" spans="1:4">
      <c r="A5" s="3" t="s">
        <v>106</v>
      </c>
    </row>
    <row r="6" spans="1:4">
      <c r="A6" s="4" t="s">
        <v>107</v>
      </c>
      <c r="B6" s="5" t="n">
        <v>16857</v>
      </c>
      <c r="C6" s="5" t="n">
        <v>8524</v>
      </c>
      <c r="D6" s="4" t="s">
        <v>27</v>
      </c>
    </row>
    <row r="7" spans="1:4">
      <c r="A7" s="4" t="s">
        <v>108</v>
      </c>
      <c r="B7" s="5" t="n">
        <v>1959</v>
      </c>
      <c r="C7" s="5" t="n">
        <v>969</v>
      </c>
    </row>
    <row r="8" spans="1:4">
      <c r="A8" s="4" t="s">
        <v>109</v>
      </c>
      <c r="B8" s="5" t="n">
        <v>3104</v>
      </c>
      <c r="C8" s="5" t="n">
        <v>1814</v>
      </c>
    </row>
    <row r="9" spans="1:4">
      <c r="A9" s="4" t="s">
        <v>65</v>
      </c>
      <c r="B9" s="5" t="n">
        <v>290</v>
      </c>
      <c r="C9" s="5" t="n">
        <v>2258</v>
      </c>
    </row>
    <row r="10" spans="1:4">
      <c r="A10" s="4" t="s">
        <v>110</v>
      </c>
      <c r="B10" s="5" t="n">
        <v>19</v>
      </c>
      <c r="C10" s="5" t="n">
        <v>-3</v>
      </c>
    </row>
    <row r="11" spans="1:4">
      <c r="A11" s="4" t="s">
        <v>111</v>
      </c>
      <c r="B11" s="5" t="n">
        <v>522</v>
      </c>
      <c r="C11" s="5" t="n">
        <v>-11</v>
      </c>
    </row>
    <row r="12" spans="1:4">
      <c r="A12" s="4" t="s">
        <v>112</v>
      </c>
      <c r="B12" s="5" t="n">
        <v>2355</v>
      </c>
      <c r="C12" s="5" t="n">
        <v>2146</v>
      </c>
    </row>
    <row r="13" spans="1:4">
      <c r="A13" s="3" t="s">
        <v>113</v>
      </c>
    </row>
    <row r="14" spans="1:4">
      <c r="A14" s="4" t="s">
        <v>114</v>
      </c>
      <c r="B14" s="5" t="n">
        <v>5892</v>
      </c>
      <c r="C14" s="5" t="n">
        <v>15484</v>
      </c>
    </row>
    <row r="15" spans="1:4">
      <c r="A15" s="4" t="s">
        <v>55</v>
      </c>
      <c r="B15" s="5" t="n">
        <v>-1720</v>
      </c>
      <c r="C15" s="5" t="n">
        <v>708</v>
      </c>
    </row>
    <row r="16" spans="1:4">
      <c r="A16" s="4" t="s">
        <v>56</v>
      </c>
      <c r="B16" s="5" t="n">
        <v>-5296</v>
      </c>
      <c r="C16" s="5" t="n">
        <v>-3149</v>
      </c>
    </row>
    <row r="17" spans="1:4">
      <c r="A17" s="4" t="s">
        <v>115</v>
      </c>
      <c r="B17" s="5" t="n">
        <v>-4164</v>
      </c>
      <c r="C17" s="5" t="n">
        <v>-5825</v>
      </c>
    </row>
    <row r="18" spans="1:4">
      <c r="A18" s="4" t="s">
        <v>69</v>
      </c>
      <c r="B18" s="5" t="n">
        <v>-16511</v>
      </c>
      <c r="C18" s="5" t="n">
        <v>2649</v>
      </c>
    </row>
    <row r="19" spans="1:4">
      <c r="A19" s="4" t="s">
        <v>116</v>
      </c>
      <c r="B19" s="5" t="n">
        <v>-2141</v>
      </c>
      <c r="C19" s="5" t="n">
        <v>-2690</v>
      </c>
    </row>
    <row r="20" spans="1:4">
      <c r="A20" s="4" t="s">
        <v>70</v>
      </c>
      <c r="B20" s="5" t="n">
        <v>6000</v>
      </c>
      <c r="C20" s="5" t="n">
        <v>-1171</v>
      </c>
    </row>
    <row r="21" spans="1:4">
      <c r="A21" s="4" t="s">
        <v>79</v>
      </c>
      <c r="B21" s="5" t="n">
        <v>-541</v>
      </c>
      <c r="C21" s="5" t="n">
        <v>-39</v>
      </c>
    </row>
    <row r="22" spans="1:4">
      <c r="A22" s="4" t="s">
        <v>80</v>
      </c>
      <c r="B22" s="5" t="n">
        <v>-2343</v>
      </c>
      <c r="C22" s="5" t="n">
        <v>101</v>
      </c>
    </row>
    <row r="23" spans="1:4">
      <c r="A23" s="4" t="s">
        <v>117</v>
      </c>
      <c r="B23" s="5" t="n">
        <v>-6410</v>
      </c>
      <c r="C23" s="5" t="n">
        <v>11698</v>
      </c>
    </row>
    <row r="24" spans="1:4">
      <c r="A24" s="3" t="s">
        <v>118</v>
      </c>
    </row>
    <row r="25" spans="1:4">
      <c r="A25" s="4" t="s">
        <v>119</v>
      </c>
      <c r="B25" s="5" t="n">
        <v>-3949</v>
      </c>
      <c r="C25" s="5" t="n">
        <v>-11629</v>
      </c>
    </row>
    <row r="26" spans="1:4">
      <c r="A26" s="4" t="s">
        <v>120</v>
      </c>
      <c r="B26" s="5" t="n">
        <v>-113</v>
      </c>
      <c r="C26" s="5" t="n">
        <v>-103</v>
      </c>
    </row>
    <row r="27" spans="1:4">
      <c r="A27" s="4" t="s">
        <v>121</v>
      </c>
      <c r="B27" s="5" t="n">
        <v>0</v>
      </c>
      <c r="C27" s="5" t="n">
        <v>13</v>
      </c>
    </row>
    <row r="28" spans="1:4">
      <c r="A28" s="4" t="s">
        <v>122</v>
      </c>
      <c r="B28" s="5" t="n">
        <v>-4062</v>
      </c>
      <c r="C28" s="5" t="n">
        <v>-11719</v>
      </c>
    </row>
    <row r="29" spans="1:4">
      <c r="A29" s="3" t="s">
        <v>123</v>
      </c>
    </row>
    <row r="30" spans="1:4">
      <c r="A30" s="4" t="s">
        <v>124</v>
      </c>
      <c r="B30" s="5" t="n">
        <v>28066</v>
      </c>
      <c r="C30" s="5" t="n">
        <v>0</v>
      </c>
    </row>
    <row r="31" spans="1:4">
      <c r="A31" s="4" t="s">
        <v>125</v>
      </c>
      <c r="B31" s="5" t="n">
        <v>-30080</v>
      </c>
      <c r="C31" s="5" t="n">
        <v>0</v>
      </c>
    </row>
    <row r="32" spans="1:4">
      <c r="A32" s="4" t="s">
        <v>126</v>
      </c>
      <c r="B32" s="5" t="n">
        <v>-3965</v>
      </c>
      <c r="C32" s="5" t="n">
        <v>-5805</v>
      </c>
    </row>
    <row r="33" spans="1:4">
      <c r="A33" s="4" t="s">
        <v>127</v>
      </c>
      <c r="B33" s="5" t="n">
        <v>-7</v>
      </c>
      <c r="C33" s="5" t="n">
        <v>-34</v>
      </c>
    </row>
    <row r="34" spans="1:4">
      <c r="A34" s="4" t="s">
        <v>128</v>
      </c>
      <c r="B34" s="5" t="n">
        <v>632</v>
      </c>
      <c r="C34" s="5" t="n">
        <v>620</v>
      </c>
    </row>
    <row r="35" spans="1:4">
      <c r="A35" s="4" t="s">
        <v>129</v>
      </c>
      <c r="B35" s="5" t="n">
        <v>-1883</v>
      </c>
      <c r="C35" s="5" t="n">
        <v>-714</v>
      </c>
    </row>
    <row r="36" spans="1:4">
      <c r="A36" s="4" t="s">
        <v>130</v>
      </c>
      <c r="B36" s="5" t="n">
        <v>-7237</v>
      </c>
      <c r="C36" s="5" t="n">
        <v>-5933</v>
      </c>
    </row>
    <row r="37" spans="1:4">
      <c r="A37" s="4" t="s">
        <v>131</v>
      </c>
      <c r="B37" s="5" t="n">
        <v>902</v>
      </c>
      <c r="C37" s="5" t="n">
        <v>804</v>
      </c>
    </row>
    <row r="38" spans="1:4">
      <c r="A38" s="4" t="s">
        <v>132</v>
      </c>
      <c r="B38" s="5" t="n">
        <v>-16807</v>
      </c>
      <c r="C38" s="5" t="n">
        <v>-5150</v>
      </c>
    </row>
    <row r="39" spans="1:4">
      <c r="A39" s="4" t="s">
        <v>133</v>
      </c>
      <c r="B39" s="5" t="n">
        <v>52000</v>
      </c>
      <c r="C39" s="5" t="n">
        <v>49343</v>
      </c>
    </row>
    <row r="40" spans="1:4">
      <c r="A40" s="4" t="s">
        <v>134</v>
      </c>
      <c r="B40" s="5" t="n">
        <v>35193</v>
      </c>
      <c r="C40" s="5" t="n">
        <v>44193</v>
      </c>
    </row>
    <row r="41" spans="1:4">
      <c r="A41" s="3" t="s">
        <v>135</v>
      </c>
    </row>
    <row r="42" spans="1:4">
      <c r="A42" s="4" t="s">
        <v>136</v>
      </c>
      <c r="B42" s="5" t="n">
        <v>7288</v>
      </c>
      <c r="C42" s="5" t="n">
        <v>3526</v>
      </c>
    </row>
    <row r="43" spans="1:4">
      <c r="A43" s="4" t="s">
        <v>137</v>
      </c>
      <c r="B43" s="7" t="n">
        <v>892</v>
      </c>
      <c r="C43" s="7" t="n">
        <v>226</v>
      </c>
    </row>
    <row r="44" spans="1:4"/>
    <row r="45" spans="1:4">
      <c r="A45" s="4" t="s">
        <v>27</v>
      </c>
      <c r="B45" s="4" t="s">
        <v>44</v>
      </c>
    </row>
  </sheetData>
  <mergeCells count="5">
    <mergeCell ref="A1:A2"/>
    <mergeCell ref="B1:D1"/>
    <mergeCell ref="C2:D2"/>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5</v>
      </c>
    </row>
    <row r="3" spans="1:3">
      <c r="A3" s="3" t="s">
        <v>563</v>
      </c>
    </row>
    <row r="4" spans="1:3">
      <c r="A4" s="4" t="s">
        <v>564</v>
      </c>
      <c r="B4" s="4" t="s">
        <v>536</v>
      </c>
      <c r="C4" s="4" t="s">
        <v>536</v>
      </c>
    </row>
    <row r="5" spans="1:3">
      <c r="A5" s="4" t="s">
        <v>565</v>
      </c>
    </row>
    <row r="6" spans="1:3">
      <c r="A6" s="3" t="s">
        <v>563</v>
      </c>
    </row>
    <row r="7" spans="1:3">
      <c r="A7" s="4" t="s">
        <v>564</v>
      </c>
      <c r="B7" s="4" t="s">
        <v>566</v>
      </c>
      <c r="C7" s="4" t="s">
        <v>567</v>
      </c>
    </row>
    <row r="8" spans="1:3">
      <c r="A8" s="4" t="s">
        <v>568</v>
      </c>
    </row>
    <row r="9" spans="1:3">
      <c r="A9" s="3" t="s">
        <v>563</v>
      </c>
    </row>
    <row r="10" spans="1:3">
      <c r="A10" s="4" t="s">
        <v>564</v>
      </c>
      <c r="B10" s="4" t="s">
        <v>569</v>
      </c>
      <c r="C10" s="4" t="s">
        <v>570</v>
      </c>
    </row>
    <row r="11" spans="1:3">
      <c r="A11" s="4" t="s">
        <v>571</v>
      </c>
    </row>
    <row r="12" spans="1:3">
      <c r="A12" s="3" t="s">
        <v>563</v>
      </c>
    </row>
    <row r="13" spans="1:3">
      <c r="A13" s="4" t="s">
        <v>564</v>
      </c>
      <c r="B13" s="4" t="s">
        <v>542</v>
      </c>
      <c r="C13" s="4" t="s">
        <v>550</v>
      </c>
    </row>
    <row r="14" spans="1:3">
      <c r="A14" s="4" t="s">
        <v>572</v>
      </c>
    </row>
    <row r="15" spans="1:3">
      <c r="A15" s="3" t="s">
        <v>563</v>
      </c>
    </row>
    <row r="16" spans="1:3">
      <c r="A16" s="4" t="s">
        <v>564</v>
      </c>
      <c r="B16" s="4" t="s">
        <v>551</v>
      </c>
      <c r="C16" s="4" t="s">
        <v>5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0</v>
      </c>
    </row>
    <row r="2" spans="1:3">
      <c r="A2" s="3" t="s">
        <v>563</v>
      </c>
    </row>
    <row r="3" spans="1:3">
      <c r="A3" s="4" t="s">
        <v>574</v>
      </c>
      <c r="B3" s="7" t="n">
        <v>755330</v>
      </c>
      <c r="C3" s="7" t="n">
        <v>761236</v>
      </c>
    </row>
    <row r="4" spans="1:3">
      <c r="A4" s="4" t="s">
        <v>575</v>
      </c>
    </row>
    <row r="5" spans="1:3">
      <c r="A5" s="3" t="s">
        <v>563</v>
      </c>
    </row>
    <row r="6" spans="1:3">
      <c r="A6" s="4" t="s">
        <v>574</v>
      </c>
      <c r="B6" s="5" t="n">
        <v>355206</v>
      </c>
      <c r="C6" s="5" t="n">
        <v>357711</v>
      </c>
    </row>
    <row r="7" spans="1:3">
      <c r="A7" s="4" t="s">
        <v>576</v>
      </c>
    </row>
    <row r="8" spans="1:3">
      <c r="A8" s="3" t="s">
        <v>563</v>
      </c>
    </row>
    <row r="9" spans="1:3">
      <c r="A9" s="4" t="s">
        <v>574</v>
      </c>
      <c r="B9" s="5" t="n">
        <v>14699</v>
      </c>
      <c r="C9" s="5" t="n">
        <v>14195</v>
      </c>
    </row>
    <row r="10" spans="1:3">
      <c r="A10" s="4" t="s">
        <v>577</v>
      </c>
    </row>
    <row r="11" spans="1:3">
      <c r="A11" s="3" t="s">
        <v>563</v>
      </c>
    </row>
    <row r="12" spans="1:3">
      <c r="A12" s="4" t="s">
        <v>574</v>
      </c>
      <c r="B12" s="7" t="n">
        <v>385425</v>
      </c>
      <c r="C12" s="7" t="n">
        <v>3893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5</v>
      </c>
    </row>
    <row r="3" spans="1:3">
      <c r="A3" s="4" t="s">
        <v>579</v>
      </c>
      <c r="B3" s="4" t="s">
        <v>536</v>
      </c>
      <c r="C3" s="4" t="s">
        <v>536</v>
      </c>
    </row>
    <row r="4" spans="1:3">
      <c r="A4" s="4" t="s">
        <v>580</v>
      </c>
    </row>
    <row r="5" spans="1:3">
      <c r="A5" s="4" t="s">
        <v>579</v>
      </c>
      <c r="B5" s="4" t="s">
        <v>545</v>
      </c>
      <c r="C5" s="4" t="s">
        <v>5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287</v>
      </c>
    </row>
    <row r="3" spans="1:2">
      <c r="A3" s="3" t="s">
        <v>582</v>
      </c>
    </row>
    <row r="4" spans="1:2">
      <c r="A4" s="4" t="s">
        <v>583</v>
      </c>
      <c r="B4" s="7" t="n">
        <v>4419</v>
      </c>
    </row>
    <row r="5" spans="1:2">
      <c r="A5" s="4" t="s">
        <v>584</v>
      </c>
      <c r="B5" s="4" t="s">
        <v>585</v>
      </c>
    </row>
    <row r="6" spans="1:2">
      <c r="A6" s="4" t="s">
        <v>586</v>
      </c>
      <c r="B6" s="4" t="s">
        <v>587</v>
      </c>
    </row>
    <row r="7" spans="1:2">
      <c r="A7" s="4" t="s">
        <v>588</v>
      </c>
      <c r="B7" s="4" t="s">
        <v>589</v>
      </c>
    </row>
    <row r="8" spans="1:2">
      <c r="A8" s="4" t="s">
        <v>590</v>
      </c>
      <c r="B8"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92</v>
      </c>
      <c r="B1" s="2" t="s">
        <v>287</v>
      </c>
    </row>
    <row r="2" spans="1:2">
      <c r="A2" s="4" t="s">
        <v>593</v>
      </c>
    </row>
    <row r="3" spans="1:2">
      <c r="A3" s="4" t="s">
        <v>594</v>
      </c>
      <c r="B3" s="7" t="n">
        <v>35000</v>
      </c>
    </row>
    <row r="4" spans="1:2">
      <c r="A4" s="4" t="s">
        <v>595</v>
      </c>
      <c r="B4" s="4" t="s">
        <v>596</v>
      </c>
    </row>
    <row r="5" spans="1:2">
      <c r="A5" s="4" t="s">
        <v>352</v>
      </c>
    </row>
    <row r="6" spans="1:2">
      <c r="A6" s="4" t="s">
        <v>594</v>
      </c>
      <c r="B6" s="7" t="n">
        <v>1625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287</v>
      </c>
    </row>
    <row r="3" spans="1:2">
      <c r="A3" s="3" t="s">
        <v>598</v>
      </c>
    </row>
    <row r="4" spans="1:2">
      <c r="A4" s="4" t="s">
        <v>599</v>
      </c>
      <c r="B4" s="7" t="n">
        <v>-39730</v>
      </c>
    </row>
    <row r="5" spans="1:2">
      <c r="A5" s="4" t="s">
        <v>600</v>
      </c>
      <c r="B5" s="5" t="n">
        <v>7405</v>
      </c>
    </row>
    <row r="6" spans="1:2">
      <c r="A6" s="4" t="s">
        <v>601</v>
      </c>
      <c r="B6" s="5" t="n">
        <v>-32325</v>
      </c>
    </row>
    <row r="7" spans="1:2">
      <c r="A7" s="4" t="s">
        <v>602</v>
      </c>
    </row>
    <row r="8" spans="1:2">
      <c r="A8" s="3" t="s">
        <v>598</v>
      </c>
    </row>
    <row r="9" spans="1:2">
      <c r="A9" s="4" t="s">
        <v>599</v>
      </c>
      <c r="B9" s="5" t="n">
        <v>-5062</v>
      </c>
    </row>
    <row r="10" spans="1:2">
      <c r="A10" s="4" t="s">
        <v>600</v>
      </c>
      <c r="B10" s="5" t="n">
        <v>118</v>
      </c>
    </row>
    <row r="11" spans="1:2">
      <c r="A11" s="4" t="s">
        <v>601</v>
      </c>
      <c r="B11" s="5" t="n">
        <v>-4944</v>
      </c>
    </row>
    <row r="12" spans="1:2">
      <c r="A12" s="4" t="s">
        <v>603</v>
      </c>
    </row>
    <row r="13" spans="1:2">
      <c r="A13" s="3" t="s">
        <v>598</v>
      </c>
    </row>
    <row r="14" spans="1:2">
      <c r="A14" s="4" t="s">
        <v>599</v>
      </c>
      <c r="B14" s="5" t="n">
        <v>-34668</v>
      </c>
    </row>
    <row r="15" spans="1:2">
      <c r="A15" s="4" t="s">
        <v>600</v>
      </c>
      <c r="B15" s="5" t="n">
        <v>7287</v>
      </c>
    </row>
    <row r="16" spans="1:2">
      <c r="A16" s="4" t="s">
        <v>601</v>
      </c>
      <c r="B16" s="7" t="n">
        <v>-273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4</v>
      </c>
      <c r="C1" s="2" t="s">
        <v>1</v>
      </c>
    </row>
    <row r="2" spans="1:4">
      <c r="C2" s="2" t="s">
        <v>2</v>
      </c>
      <c r="D2" s="2" t="s">
        <v>25</v>
      </c>
    </row>
    <row r="3" spans="1:4">
      <c r="A3" s="4" t="s">
        <v>605</v>
      </c>
      <c r="B3" s="4" t="s">
        <v>27</v>
      </c>
      <c r="C3" s="7" t="n">
        <v>182</v>
      </c>
      <c r="D3" s="7" t="n">
        <v>177</v>
      </c>
    </row>
    <row r="4" spans="1:4">
      <c r="A4" s="4" t="s">
        <v>606</v>
      </c>
      <c r="C4" s="5" t="n">
        <v>-64</v>
      </c>
      <c r="D4" s="5" t="n">
        <v>-62</v>
      </c>
    </row>
    <row r="5" spans="1:4">
      <c r="A5" s="4" t="s">
        <v>607</v>
      </c>
      <c r="C5" s="7" t="n">
        <v>118</v>
      </c>
      <c r="D5" s="7" t="n">
        <v>115</v>
      </c>
    </row>
    <row r="6" spans="1:4"/>
    <row r="7" spans="1:4">
      <c r="A7" s="4" t="s">
        <v>27</v>
      </c>
      <c r="B7" s="4" t="s">
        <v>608</v>
      </c>
    </row>
  </sheetData>
  <mergeCells count="4">
    <mergeCell ref="A1:B2"/>
    <mergeCell ref="C1:D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9</v>
      </c>
      <c r="B1" s="2" t="s">
        <v>1</v>
      </c>
    </row>
    <row r="2" spans="1:4">
      <c r="B2" s="2" t="s">
        <v>2</v>
      </c>
      <c r="C2" s="2" t="s">
        <v>25</v>
      </c>
    </row>
    <row r="3" spans="1:4">
      <c r="A3" s="4" t="s">
        <v>26</v>
      </c>
      <c r="B3" s="7" t="n">
        <v>160225</v>
      </c>
      <c r="C3" s="7" t="n">
        <v>102838</v>
      </c>
      <c r="D3" s="4" t="s">
        <v>27</v>
      </c>
    </row>
    <row r="4" spans="1:4">
      <c r="A4" s="4" t="s">
        <v>610</v>
      </c>
      <c r="B4" s="5" t="n">
        <v>3597</v>
      </c>
      <c r="C4" s="5" t="n">
        <v>2741</v>
      </c>
    </row>
    <row r="5" spans="1:4">
      <c r="A5" s="4" t="s">
        <v>30</v>
      </c>
      <c r="B5" s="5" t="n">
        <v>122778</v>
      </c>
      <c r="C5" s="5" t="n">
        <v>79363</v>
      </c>
    </row>
    <row r="6" spans="1:4">
      <c r="A6" s="4" t="s">
        <v>611</v>
      </c>
      <c r="B6" s="5" t="n">
        <v>3374</v>
      </c>
      <c r="C6" s="5" t="n">
        <v>3168</v>
      </c>
    </row>
    <row r="7" spans="1:4">
      <c r="A7" s="4" t="s">
        <v>612</v>
      </c>
    </row>
    <row r="8" spans="1:4">
      <c r="A8" s="4" t="s">
        <v>26</v>
      </c>
      <c r="B8" s="5" t="n">
        <v>2136</v>
      </c>
      <c r="C8" s="5" t="n">
        <v>1269</v>
      </c>
    </row>
    <row r="9" spans="1:4">
      <c r="A9" s="4" t="s">
        <v>610</v>
      </c>
      <c r="B9" s="5" t="n">
        <v>832</v>
      </c>
      <c r="C9" s="5" t="n">
        <v>0</v>
      </c>
    </row>
    <row r="10" spans="1:4">
      <c r="A10" s="4" t="s">
        <v>30</v>
      </c>
      <c r="B10" s="5" t="n">
        <v>464</v>
      </c>
      <c r="C10" s="5" t="n">
        <v>0</v>
      </c>
    </row>
    <row r="11" spans="1:4">
      <c r="A11" s="4" t="s">
        <v>611</v>
      </c>
      <c r="B11" s="7" t="n">
        <v>2304</v>
      </c>
      <c r="C11" s="7" t="n">
        <v>2438</v>
      </c>
    </row>
    <row r="12" spans="1:4"/>
    <row r="13" spans="1:4">
      <c r="A13" s="4" t="s">
        <v>27</v>
      </c>
      <c r="B13" s="4" t="s">
        <v>43</v>
      </c>
    </row>
  </sheetData>
  <mergeCells count="5">
    <mergeCell ref="A1:A2"/>
    <mergeCell ref="B1:D1"/>
    <mergeCell ref="C2:D2"/>
    <mergeCell ref="A12:D12"/>
    <mergeCell ref="B13:D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5"/>
  </cols>
  <sheetData>
    <row r="1" spans="1:2">
      <c r="A1" s="1" t="s">
        <v>613</v>
      </c>
      <c r="B1" s="2" t="s">
        <v>1</v>
      </c>
    </row>
    <row r="2" spans="1:2">
      <c r="B2" s="2" t="s">
        <v>2</v>
      </c>
    </row>
    <row r="3" spans="1:2">
      <c r="A3" s="4" t="s">
        <v>614</v>
      </c>
    </row>
    <row r="4" spans="1:2">
      <c r="A4" s="4" t="s">
        <v>615</v>
      </c>
      <c r="B4" s="4" t="s">
        <v>616</v>
      </c>
    </row>
    <row r="5" spans="1:2">
      <c r="A5" s="4" t="s">
        <v>617</v>
      </c>
    </row>
    <row r="6" spans="1:2">
      <c r="A6" s="4" t="s">
        <v>615</v>
      </c>
      <c r="B6" s="4" t="s">
        <v>6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43:19Z</dcterms:created>
  <dcterms:modified xmlns:dcterms="http://purl.org/dc/terms/" xmlns:xsi="http://www.w3.org/2001/XMLSchema-instance" xsi:type="dcterms:W3CDTF">2017-05-09T21:43:19Z</dcterms:modified>
</cp:coreProperties>
</file>